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estimates and judgment" sheetId="10" state="visible" r:id="rId10"/>
    <sheet xmlns:r="http://schemas.openxmlformats.org/officeDocument/2006/relationships" name="Seasonality of revenue" sheetId="11" state="visible" r:id="rId11"/>
    <sheet xmlns:r="http://schemas.openxmlformats.org/officeDocument/2006/relationships" name="Revenue from contracts with cus" sheetId="12" state="visible" r:id="rId12"/>
    <sheet xmlns:r="http://schemas.openxmlformats.org/officeDocument/2006/relationships" name="Operating expenses" sheetId="13" state="visible" r:id="rId13"/>
    <sheet xmlns:r="http://schemas.openxmlformats.org/officeDocument/2006/relationships" name="Exceptional items" sheetId="14" state="visible" r:id="rId14"/>
    <sheet xmlns:r="http://schemas.openxmlformats.org/officeDocument/2006/relationships" name="(Loss)_profit on disposal of in" sheetId="15" state="visible" r:id="rId15"/>
    <sheet xmlns:r="http://schemas.openxmlformats.org/officeDocument/2006/relationships" name="Net finance income_(costs)" sheetId="16" state="visible" r:id="rId16"/>
    <sheet xmlns:r="http://schemas.openxmlformats.org/officeDocument/2006/relationships" name="Income tax expense"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Deferred tax"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Derivative financial instrument"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Trade and other payables" sheetId="30" state="visible" r:id="rId30"/>
    <sheet xmlns:r="http://schemas.openxmlformats.org/officeDocument/2006/relationships" name="Borrowings" sheetId="31" state="visible" r:id="rId31"/>
    <sheet xmlns:r="http://schemas.openxmlformats.org/officeDocument/2006/relationships" name="Cash (used in)_generated from o" sheetId="32" state="visible" r:id="rId32"/>
    <sheet xmlns:r="http://schemas.openxmlformats.org/officeDocument/2006/relationships" name="Pension arrangements" sheetId="33" state="visible" r:id="rId33"/>
    <sheet xmlns:r="http://schemas.openxmlformats.org/officeDocument/2006/relationships" name="Financial risk management" sheetId="34" state="visible" r:id="rId34"/>
    <sheet xmlns:r="http://schemas.openxmlformats.org/officeDocument/2006/relationships" name="Contingent liabilities and cont" sheetId="35" state="visible" r:id="rId35"/>
    <sheet xmlns:r="http://schemas.openxmlformats.org/officeDocument/2006/relationships" name="Commitments" sheetId="36" state="visible" r:id="rId36"/>
    <sheet xmlns:r="http://schemas.openxmlformats.org/officeDocument/2006/relationships" name="Related party transactions" sheetId="37" state="visible" r:id="rId37"/>
    <sheet xmlns:r="http://schemas.openxmlformats.org/officeDocument/2006/relationships" name="Subsidiaries" sheetId="38" state="visible" r:id="rId38"/>
    <sheet xmlns:r="http://schemas.openxmlformats.org/officeDocument/2006/relationships" name="Events after the reporting peri"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Revenue from contracts with c_2" sheetId="42" state="visible" r:id="rId42"/>
    <sheet xmlns:r="http://schemas.openxmlformats.org/officeDocument/2006/relationships" name="Operating expenses (Tables)" sheetId="43" state="visible" r:id="rId43"/>
    <sheet xmlns:r="http://schemas.openxmlformats.org/officeDocument/2006/relationships" name="Exceptional items (Tables)" sheetId="44" state="visible" r:id="rId44"/>
    <sheet xmlns:r="http://schemas.openxmlformats.org/officeDocument/2006/relationships" name="(Loss)_profit on disposal of _2" sheetId="45" state="visible" r:id="rId45"/>
    <sheet xmlns:r="http://schemas.openxmlformats.org/officeDocument/2006/relationships" name="Net finance income_(costs) (Tab" sheetId="46" state="visible" r:id="rId46"/>
    <sheet xmlns:r="http://schemas.openxmlformats.org/officeDocument/2006/relationships" name="Income tax expense (Tables)" sheetId="47" state="visible" r:id="rId47"/>
    <sheet xmlns:r="http://schemas.openxmlformats.org/officeDocument/2006/relationships" name="Earnings per share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Investment property (Table)" sheetId="51" state="visible" r:id="rId51"/>
    <sheet xmlns:r="http://schemas.openxmlformats.org/officeDocument/2006/relationships" name="Intangible assets (Tables)" sheetId="52" state="visible" r:id="rId52"/>
    <sheet xmlns:r="http://schemas.openxmlformats.org/officeDocument/2006/relationships" name="Deferred tax (Tables)" sheetId="53" state="visible" r:id="rId53"/>
    <sheet xmlns:r="http://schemas.openxmlformats.org/officeDocument/2006/relationships" name="Inventories (Tables)" sheetId="54" state="visible" r:id="rId54"/>
    <sheet xmlns:r="http://schemas.openxmlformats.org/officeDocument/2006/relationships" name="Trade receivables (Tables)" sheetId="55" state="visible" r:id="rId55"/>
    <sheet xmlns:r="http://schemas.openxmlformats.org/officeDocument/2006/relationships" name="Derivative financial instrume_2" sheetId="56" state="visible" r:id="rId56"/>
    <sheet xmlns:r="http://schemas.openxmlformats.org/officeDocument/2006/relationships" name="Cash and cash equivalents (Tabl" sheetId="57" state="visible" r:id="rId57"/>
    <sheet xmlns:r="http://schemas.openxmlformats.org/officeDocument/2006/relationships" name="Share capital (Tables)" sheetId="58" state="visible" r:id="rId58"/>
    <sheet xmlns:r="http://schemas.openxmlformats.org/officeDocument/2006/relationships" name="Trade and other payables (Table" sheetId="59" state="visible" r:id="rId59"/>
    <sheet xmlns:r="http://schemas.openxmlformats.org/officeDocument/2006/relationships" name="Borrowings (Tables)" sheetId="60" state="visible" r:id="rId60"/>
    <sheet xmlns:r="http://schemas.openxmlformats.org/officeDocument/2006/relationships" name="Cash (used in)_generated from_2" sheetId="61" state="visible" r:id="rId61"/>
    <sheet xmlns:r="http://schemas.openxmlformats.org/officeDocument/2006/relationships" name="Financial risk management (Tabl" sheetId="62" state="visible" r:id="rId62"/>
    <sheet xmlns:r="http://schemas.openxmlformats.org/officeDocument/2006/relationships" name="Contingent liabilities and co_2" sheetId="63" state="visible" r:id="rId63"/>
    <sheet xmlns:r="http://schemas.openxmlformats.org/officeDocument/2006/relationships" name="Subsidiaries (Tables)" sheetId="64" state="visible" r:id="rId64"/>
    <sheet xmlns:r="http://schemas.openxmlformats.org/officeDocument/2006/relationships" name="Accounting policies - Leases (D" sheetId="65" state="visible" r:id="rId65"/>
    <sheet xmlns:r="http://schemas.openxmlformats.org/officeDocument/2006/relationships" name="Seasonality of revenue (Details"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Operating expenses (Details)" sheetId="69" state="visible" r:id="rId69"/>
    <sheet xmlns:r="http://schemas.openxmlformats.org/officeDocument/2006/relationships" name="Exceptional items (Details)" sheetId="70" state="visible" r:id="rId70"/>
    <sheet xmlns:r="http://schemas.openxmlformats.org/officeDocument/2006/relationships" name="(Loss)_Profit on disposal of _3" sheetId="71" state="visible" r:id="rId71"/>
    <sheet xmlns:r="http://schemas.openxmlformats.org/officeDocument/2006/relationships" name="Net finance income_(costs) (Det" sheetId="72" state="visible" r:id="rId72"/>
    <sheet xmlns:r="http://schemas.openxmlformats.org/officeDocument/2006/relationships" name="Income tax expense - Current ta" sheetId="73" state="visible" r:id="rId73"/>
    <sheet xmlns:r="http://schemas.openxmlformats.org/officeDocument/2006/relationships" name="Income tax expense - Additional" sheetId="74" state="visible" r:id="rId74"/>
    <sheet xmlns:r="http://schemas.openxmlformats.org/officeDocument/2006/relationships" name="Earnings per share (Details)" sheetId="75" state="visible" r:id="rId75"/>
    <sheet xmlns:r="http://schemas.openxmlformats.org/officeDocument/2006/relationships" name="Dividends (Details)" sheetId="76" state="visible" r:id="rId76"/>
    <sheet xmlns:r="http://schemas.openxmlformats.org/officeDocument/2006/relationships" name="Property, plant and equipment_2" sheetId="77" state="visible" r:id="rId77"/>
    <sheet xmlns:r="http://schemas.openxmlformats.org/officeDocument/2006/relationships" name="Leases - Amounts recognized in " sheetId="78" state="visible" r:id="rId78"/>
    <sheet xmlns:r="http://schemas.openxmlformats.org/officeDocument/2006/relationships" name="Leases - Amounts recognized i_2" sheetId="79" state="visible" r:id="rId79"/>
    <sheet xmlns:r="http://schemas.openxmlformats.org/officeDocument/2006/relationships" name="Investment property (Details)" sheetId="80" state="visible" r:id="rId80"/>
    <sheet xmlns:r="http://schemas.openxmlformats.org/officeDocument/2006/relationships" name="Intangible assets - Reconciliat" sheetId="81" state="visible" r:id="rId81"/>
    <sheet xmlns:r="http://schemas.openxmlformats.org/officeDocument/2006/relationships" name="Intangible assets - Other intan" sheetId="82" state="visible" r:id="rId82"/>
    <sheet xmlns:r="http://schemas.openxmlformats.org/officeDocument/2006/relationships" name="Deferred tax - Analysis of the " sheetId="83" state="visible" r:id="rId83"/>
    <sheet xmlns:r="http://schemas.openxmlformats.org/officeDocument/2006/relationships" name="Deferred tax - Movements in net" sheetId="84" state="visible" r:id="rId84"/>
    <sheet xmlns:r="http://schemas.openxmlformats.org/officeDocument/2006/relationships" name="Inventories (Details)" sheetId="85" state="visible" r:id="rId85"/>
    <sheet xmlns:r="http://schemas.openxmlformats.org/officeDocument/2006/relationships" name="Trade receivables (Details)" sheetId="86" state="visible" r:id="rId86"/>
    <sheet xmlns:r="http://schemas.openxmlformats.org/officeDocument/2006/relationships" name="Derivative financial instrume_3" sheetId="87" state="visible" r:id="rId87"/>
    <sheet xmlns:r="http://schemas.openxmlformats.org/officeDocument/2006/relationships" name="Cash and cash equivalents (Deta" sheetId="88" state="visible" r:id="rId88"/>
    <sheet xmlns:r="http://schemas.openxmlformats.org/officeDocument/2006/relationships" name="Share capital (Details)" sheetId="89" state="visible" r:id="rId89"/>
    <sheet xmlns:r="http://schemas.openxmlformats.org/officeDocument/2006/relationships" name="Trade and other payables (Detai" sheetId="90" state="visible" r:id="rId90"/>
    <sheet xmlns:r="http://schemas.openxmlformats.org/officeDocument/2006/relationships" name="Borrowings (Details)" sheetId="91" state="visible" r:id="rId91"/>
    <sheet xmlns:r="http://schemas.openxmlformats.org/officeDocument/2006/relationships" name="Cash (used in)_generated from_3" sheetId="92" state="visible" r:id="rId92"/>
    <sheet xmlns:r="http://schemas.openxmlformats.org/officeDocument/2006/relationships" name="Pension arrangements (Details)" sheetId="93" state="visible" r:id="rId93"/>
    <sheet xmlns:r="http://schemas.openxmlformats.org/officeDocument/2006/relationships" name="Financial risk management - Hed" sheetId="94" state="visible" r:id="rId94"/>
    <sheet xmlns:r="http://schemas.openxmlformats.org/officeDocument/2006/relationships" name="Financial risk management - Swa" sheetId="95" state="visible" r:id="rId95"/>
    <sheet xmlns:r="http://schemas.openxmlformats.org/officeDocument/2006/relationships" name="Contingent liabilities and co_3" sheetId="96" state="visible" r:id="rId96"/>
    <sheet xmlns:r="http://schemas.openxmlformats.org/officeDocument/2006/relationships" name="Commitments - Capital commitmen" sheetId="97" state="visible" r:id="rId97"/>
    <sheet xmlns:r="http://schemas.openxmlformats.org/officeDocument/2006/relationships" name="Related party transactions (Det" sheetId="98" state="visible" r:id="rId98"/>
    <sheet xmlns:r="http://schemas.openxmlformats.org/officeDocument/2006/relationships" name="Subsidiaries (Details)" sheetId="99" state="visible" r:id="rId99"/>
    <sheet xmlns:r="http://schemas.openxmlformats.org/officeDocument/2006/relationships" name="Events after the reporting pe_2" sheetId="100" state="visible" r:id="rId100"/>
  </sheets>
  <definedNames/>
  <calcPr calcId="124519" fullCalcOnLoad="1"/>
</workbook>
</file>

<file path=xl/sharedStrings.xml><?xml version="1.0" encoding="utf-8"?>
<sst xmlns="http://schemas.openxmlformats.org/spreadsheetml/2006/main" uniqueCount="635">
  <si>
    <t>Document and Entity Information</t>
  </si>
  <si>
    <t>6 Months Ended</t>
  </si>
  <si>
    <t>Dec. 31, 2019</t>
  </si>
  <si>
    <t>Entity Registrant Name</t>
  </si>
  <si>
    <t>Manchester United plc</t>
  </si>
  <si>
    <t>Entity Central Index Key</t>
  </si>
  <si>
    <t>0001549107</t>
  </si>
  <si>
    <t>Document Type</t>
  </si>
  <si>
    <t>6-K</t>
  </si>
  <si>
    <t>Document Period End Date</t>
  </si>
  <si>
    <t>Dec. 31,
		2019</t>
  </si>
  <si>
    <t>Amendment Flag</t>
  </si>
  <si>
    <t>false</t>
  </si>
  <si>
    <t>Current Fiscal Year End Date</t>
  </si>
  <si>
    <t>--06-30</t>
  </si>
  <si>
    <t>Document Fiscal Year Focus</t>
  </si>
  <si>
    <t>2020</t>
  </si>
  <si>
    <t>Document Fiscal Period Focus</t>
  </si>
  <si>
    <t>Q2</t>
  </si>
  <si>
    <t>Interim consolidated statement of profit or loss - GBP (£) £ in Thousands</t>
  </si>
  <si>
    <t>3 Months Ended</t>
  </si>
  <si>
    <t>Dec. 31, 2018</t>
  </si>
  <si>
    <t>Jun. 30, 2019</t>
  </si>
  <si>
    <t>Interim consolidated statement of profit or loss</t>
  </si>
  <si>
    <t>Revenue from contracts with customers</t>
  </si>
  <si>
    <t>Operating expenses</t>
  </si>
  <si>
    <t>(Loss)/profit on disposal of intangible assets</t>
  </si>
  <si>
    <t>Operating profit</t>
  </si>
  <si>
    <t>Finance costs</t>
  </si>
  <si>
    <t>Finance income</t>
  </si>
  <si>
    <t>Net finance income/(costs)</t>
  </si>
  <si>
    <t>Profit before income tax</t>
  </si>
  <si>
    <t>Income tax expense</t>
  </si>
  <si>
    <t>Profit for the period</t>
  </si>
  <si>
    <t>Earnings per share during the period</t>
  </si>
  <si>
    <t>Basic earnings per share</t>
  </si>
  <si>
    <t>Diluted earnings per share</t>
  </si>
  <si>
    <t>Interim consolidated statement of comprehensive income - GBP (£) £ in Thousands</t>
  </si>
  <si>
    <t>Interim consolidated statement of comprehensive income</t>
  </si>
  <si>
    <t>Items that may be reclassified to profit or loss</t>
  </si>
  <si>
    <t>Movements on hedges</t>
  </si>
  <si>
    <t>Income tax credit/(expense) relating to movements on hedges</t>
  </si>
  <si>
    <t>Other comprehensive income/(loss) for the period, net of tax</t>
  </si>
  <si>
    <t>Total comprehensive income/(loss) for the period</t>
  </si>
  <si>
    <t>Interim consolidated balance sheet - GBP (£) £ in Thousands</t>
  </si>
  <si>
    <t>Non-current assets</t>
  </si>
  <si>
    <t>Property, plant and equipment</t>
  </si>
  <si>
    <t>Right-of-use assets</t>
  </si>
  <si>
    <t>Investment property</t>
  </si>
  <si>
    <t>Intangible assets</t>
  </si>
  <si>
    <t>Deferred tax asset</t>
  </si>
  <si>
    <t>Trade receivables</t>
  </si>
  <si>
    <t>Income tax receivable</t>
  </si>
  <si>
    <t>Derivative financial instruments</t>
  </si>
  <si>
    <t>Total non-current assets</t>
  </si>
  <si>
    <t>Current assets</t>
  </si>
  <si>
    <t>Inventories</t>
  </si>
  <si>
    <t>Prepayments</t>
  </si>
  <si>
    <t>Contract assets - accrued revenue</t>
  </si>
  <si>
    <t>Other receivables</t>
  </si>
  <si>
    <t>Cash and cash equivalents</t>
  </si>
  <si>
    <t>Total current assets</t>
  </si>
  <si>
    <t>Total assets</t>
  </si>
  <si>
    <t>Equity</t>
  </si>
  <si>
    <t>Share capital</t>
  </si>
  <si>
    <t>Share premium</t>
  </si>
  <si>
    <t>Merger reserve</t>
  </si>
  <si>
    <t>Hedging reserve</t>
  </si>
  <si>
    <t>Retained earnings</t>
  </si>
  <si>
    <t>Total equity</t>
  </si>
  <si>
    <t>Non-current liabilities</t>
  </si>
  <si>
    <t>Deferred tax liabilities</t>
  </si>
  <si>
    <t>Contract liabilities - deferred revenue</t>
  </si>
  <si>
    <t>Trade and other payables</t>
  </si>
  <si>
    <t>Borrowings</t>
  </si>
  <si>
    <t>Lease liabilities</t>
  </si>
  <si>
    <t>Total non-current liabilities</t>
  </si>
  <si>
    <t>Current liabilities</t>
  </si>
  <si>
    <t>Income tax liabilities</t>
  </si>
  <si>
    <t>Total current liabilities</t>
  </si>
  <si>
    <t>Total equity and liabilities</t>
  </si>
  <si>
    <t>Interim consolidated statement of changes in equity - GBP (£) £ in Thousands</t>
  </si>
  <si>
    <t>Total</t>
  </si>
  <si>
    <t>Equity at beginning of the period at Jun. 30, 2018</t>
  </si>
  <si>
    <t>Comprehensive income (loss)</t>
  </si>
  <si>
    <t>Profit/(loss) for the period</t>
  </si>
  <si>
    <t>Cash flow hedges</t>
  </si>
  <si>
    <t>Tax expense relating to movements on hedges</t>
  </si>
  <si>
    <t>Equity-settled share-based payments</t>
  </si>
  <si>
    <t>Dividends paid</t>
  </si>
  <si>
    <t>Equity at end of period at Dec. 31, 2018</t>
  </si>
  <si>
    <t>Deferred tax expense relating to share-based payments</t>
  </si>
  <si>
    <t>Equity at end of period at Jun. 30, 2019</t>
  </si>
  <si>
    <t>Equity at end of period at Dec. 31, 2019</t>
  </si>
  <si>
    <t>Interim consolidated statement of cash flows - GBP (£) £ in Thousands</t>
  </si>
  <si>
    <t>Cash flow from operating activities</t>
  </si>
  <si>
    <t>Cash (used in)/generated from operations</t>
  </si>
  <si>
    <t>Interest paid</t>
  </si>
  <si>
    <t>Debt finance costs paid</t>
  </si>
  <si>
    <t>Interest received</t>
  </si>
  <si>
    <t>Tax paid</t>
  </si>
  <si>
    <t>Net cash (outflow)/inflow from operating activities</t>
  </si>
  <si>
    <t>Cash flow from investing activities</t>
  </si>
  <si>
    <t>Payments for property, plant and equipment</t>
  </si>
  <si>
    <t>Payments for intangible assets</t>
  </si>
  <si>
    <t>[1]</t>
  </si>
  <si>
    <t>Proceeds from sale of intangible assets</t>
  </si>
  <si>
    <t>Net cash outflow from investing activities</t>
  </si>
  <si>
    <t>Cash flow from financing activities</t>
  </si>
  <si>
    <t>Repayment of borrowings</t>
  </si>
  <si>
    <t>Principal elements of lease payments</t>
  </si>
  <si>
    <t>Net cash outflow from financing activities</t>
  </si>
  <si>
    <t>Net decrease in cash and cash equivalents</t>
  </si>
  <si>
    <t>Cash and cash equivalents at beginning of period</t>
  </si>
  <si>
    <t>Effect of exchange rate changes on cash and cash equivalents</t>
  </si>
  <si>
    <t>Cash and cash equivalents at end of period</t>
  </si>
  <si>
    <t>Payments and proceeds for intangible assets primarily relate to player and key football management staff registrations. When acquiring or selling players’ and key football management staff registrations it is normal industry practice for payment terms to spread over more than one year and consideration may also include non-cash items. Details of registrations additions and disposals are provided in note 17. Trade payables in relation to the acquisition of registrations at the reporting date are provided in note 24. Trade receivables in relation to the disposal of registrations at the reporting date are provided in note 20.</t>
  </si>
  <si>
    <t>General information</t>
  </si>
  <si>
    <t>1 General information
Manchester United plc (the “Company”) and its subsidiaries (together the “Group”) is a men's and women's professional football club together with related and ancillary activities. The Company incorporated under the Companies Law (as amended) of the Cayman Islands. The Company’s shares are listed on the New York Stock Exchange under the symbol “MANU”.
These financial statements are presented in pounds sterling and all values are rounded to the nearest thousand (£’000) except when otherwise indicated.
These interim consolidated financial statements were approved for issue by the Audit Committee on 25 February 2020.</t>
  </si>
  <si>
    <t>Basis of preparation</t>
  </si>
  <si>
    <t>2
The interim consolidated financial statements of Manchester United plc have been prepared on a going concern basis and in accordance with International Accounting Standard 34 “Interim Financial Reporting”. The interim consolidated financial statements should be read in conjunction with the audited consolidated financial statements and notes thereto for the year ended 30 June 2019, as filed with the Securities and Exchange Commission on 24 September 2019, contained within the Company’s Annual Report on Form 20-F, which were prepared in accordance with International Financial Reporting Standards (“IFRS"). The report of the auditors on those financial statements was unqualified and did not contain an emphasis of matter paragraph. The results of operations for the interim periods should not be considered indicative of results to be expected for the full fiscal year.</t>
  </si>
  <si>
    <t>Accounting policies</t>
  </si>
  <si>
    <t>3 Accounting policies
The accounting policies adopted are consistent with those of the consolidated financial statements for the year ended 30 June 2019, with the exception of the implementation of IFRS 16 'Leases' and except as described below.
Foreign exchange gains and losses that relate to transfer fees receivable from other football clubs are presented in the statement of profit or loss on a net basis within profit on disposal of intangible assets. Such amounts were previously immaterial.
Taxes on income in the interim periods are accrued using the tax rate that would be applicable to expected total annual earnings.
New and amended standards and interpretations adopted by the Group
·
IFRS 16, “Leases”
The Group adopted IFRS 16 'Leases' with effect from 1 July 2019. IFRS 16 introduced a single lease accounting model, requiring a lessee to recognize assets and liabilities for all leases with a term of more than 12 months, unless the underlying asset is of low value. The lessee is required to recognize a right-of-use asset representing the right to use the underlying asset, and a lease liability representing the obligation to pay lease payments.
The Group has elected to apply the ‘simplified approach’ on initial adoption of IFRS 16, consequently comparative information has not been restated. The Group also elected to apply the following transitional practical expedients:
·
lease liabilities are initially measured at the present value of the remaining lease payments, discounted using the Group’s incremental borrowing rate determined as 2.22% as at 1 July 2019;
·
right-of-use assets are measured at an amount equal to the lease liability; and
·
operating leases with a remaining lease term of less than 12 months as at 1 July 2019 are accounted for as short-term leases.
The new treatment of leases has resulted in an increase in non-current assets and financial liabilities as these leases are capitalised and included on the Group balance sheet. The reduction in operating lease expenses is offset by an increase in depreciation and an increase in finance charges. This has resulted in a higher operating profit. This depreciation charge is constant over the lease period, but finance charges decrease as the remaining lease liability decreases, resulting in a net reduction in profit before tax in the early part of a lease arrangement but a positive profit impact towards the end of the contract. This is in contrast to the previous typical straight-line treatment of operating lease expenses under IAS 17.
The Group recognized right-of-use assets of £6.0 million on 1 July 2019 and lease liabilities of the same amount, measured as follows:
£’000
Operating lease commitments disclosed as at 30 June 2019
8,087
Discounted using the Group’s incremental borrowing rate as at 1 July 2019
6,246
Less short term leases not recognized as a liability
(270)
Lease liability recognized as at 1 July 2019
5,976
The Group expects that operating profit for the year ending 30 June 2020 will increase by approximately £0.1 million as a result of adopting the new standard. Profit before tax is expected to decrease by approximately £0.1 million.
Lease payments were previously presented as operating cash flows. Lease payments are now split into payments for the principal portion of the lease liability which are presented as financing cash flows, and payments for the interest portion of the lease liability which are presented as operating cash flows. There is no impact on overall cash flow.
The Group’s activities as a lessor are not materially impacted by the new standard.
·
Phase 1 amendments to IFRS 9, “Financial instruments” for IBOR reform
Phase 1 amendments to IFRS 9, “Financial instruments” for IBOR reform are effective for annual reporting periods beginning on or after 1 January 2020 with earlier application permitted. The Group has applied early adoption the amendments.
New and amended standards and interpretations issued but not yet adopted
There are no IFRS or IFRS IC interpretations that are not yet effective that would be expected to have a material impact on the Group in the future reporting periods or on foreseeable future transactions.</t>
  </si>
  <si>
    <t>Critical estimates and judgments</t>
  </si>
  <si>
    <t>4 Critical estimates and judgments
The preparation of interim financial statements requires management to make judgments, estimates and assumptions that affect the application of accounting policies and the reported amounts of assets and liabilities, income and expense. Actual results may differ from these estimates. The areas involving a higher degree of judgment or complexity, or areas where assumptions and estimates are significant to the interim consolidated financial statements are considered to be minimum guarantee revenue recognition, fair value and impairment of intangible assets – registrations, and recognition of deferred tax assets.
In preparing these interim consolidated financial statements, the significant judgments made by management in applying the Group’s accounting policies and the key sources of estimation uncertainty were the same as those that applied to the consolidated financial statements for the year ended 30 June 2019, with the exception of changes in estimates that are required in determining the provision for income taxes.</t>
  </si>
  <si>
    <t>Seasonality of revenue</t>
  </si>
  <si>
    <t>5 Seasonality of revenue
We experience seasonality in our revenue and cash flow, limiting the overall comparability of interim financial periods. In any given interim period, our total revenue can vary based on the number of games played in that period, which affects the amount of Matchday and Broadcasting revenue recognized. Similarly, certain of our costs are derived from hosting games at Old Trafford, and these costs will also vary based on the number of games played in the period. We historically recognize the most revenue in our second and third fiscal quarters due to the scheduling of matches. However, a strong performance by our first team in European competitions and domestic cups could result in significant additional Matchday and Broadcasting revenue, and consequently we may recognize the most revenue in our fourth fiscal quarter in those years.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K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In respect of contracts with multiple performance obligations, the Group allocates the total consideration receivable to each separately identifiable performance obligation based on their relative fair values, and then recognizes the allocated revenue as performance obligations are satisfied evenly over time (i.e. on a straight-line basis).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The Group has a 10-year agreement with adidas which began on 1 August 2015. The minimum guarantee payable by adidas over the term of the agreement is £750 million, subject to certain adjustments. Payments due in a particular year may increase if the club's men's first team wins the Premier League, FA Cup or UEFA Champions League, or decrease if the club's men's first team fails to participate in the UEFA Champions League for two or more consecutive seasons with the maximum possible increase being £4 million per year and the maximum possible reduction being 30% of the applicable payment for the year in which the second or other consecutive season of non-participation falls. Participation in the UEFA Champions League is typically secured via a top 4 finish in the Premier League or winning the UEFA Europa League. Revenue is currently being recognized based on management's estimate as at 31 December 2019 that the full minimum guarantee amount is the most likely amount that will be received, as management does not expect two consecutive seasons of non-participation in the Champions League.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at the balance sheet date of where the men's first team will finish at the end of the football season i.e. the most likely outcome).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t>
  </si>
  <si>
    <t>6 Revenue from contracts with customers
6.1 Disaggregation of revenue from contracts with customers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being the Board and executive officers of Manchester United plc) regards the Group as operating in one material segment, being the operation of professional football clubs.
All revenue derives from the Group’s principal activity in the United Kingdom. Revenue can be analysed into its three main components as follows:
Three months ended
Six months ended
31 December
31 December
2019
2018
2019
2018
£’000
£’000
£’000
£’000
Sponsorship
Retail, merchandising, apparel &amp; product licensing
Commercial
70,660
65,944
151,055
141,844
Domestic competitions
50,440
50,128
78,327
79,005
European competitions
11,935
50,918
14,949
62,212
Other
2,322
2,630
4,297
5,301
Broadcasting
64,697
103,676
97,573
146,518
Matchday
33,098
38,992
55,198
55,276
168,455
208,612
303,826
343,638
All non-current assets, other than US deferred tax assets, are held within the United Kingdom.
6.2 Assets and liabilities related to contracts with customers
Details of movements on assets related to contracts with customers are as follows:
Current
contract assets
– accrued
revenue
£’000
At 1 July 2018
38,018
Recognized in revenue during the period
74,034
Cash received/amounts invoiced during the period
(32,556)
At 31 December 2018
79,496
Recognized in revenue during the period
37,778
Cash received/amounts invoiced during the period
(77,742)
At 30 June 2019
39,532
Recognized in revenue during the period
74,877
Cash received/amounts invoiced during the period
(36,311)
At 31 December 2019
78,098
A contract asset (accrued revenue) is recognized if commercial, broadcasting or matchday revenue performance obligations are satisfied prior to unconditional consideration being due under the contract.
Details of movements on liabilities related to contracts with customers are as follows:
Current
Non-current
contract
contract
Total contract
liabilities –
liabilities –
liabilities –
deferred
deferred
deferred
revenue
revenue
revenue
£’000
£’000
£’000
At 1 July 2018
(180,512)
(37,085)
(217,597)
Recognized in revenue during the period
112,215
—
112,215
Cash received/amounts invoiced during the period
(56,519)
(713)
(57,232)
Reclassified to current during the period
(4,846)
4,846
—
At 31 December 2018
(129,662)
(32,952)
(162,614)
Recognized in revenue during the period
128,956
—
128,956
Cash received/amounts invoiced during the period
(168,025)
(21,817)
(189,842)
Reclassified to current during the period
(21,415)
21,415
—
At 30 June 2019
(190,146)
(33,354)
(223,500)
Recognized in revenue during the period
125,635
—
125,635
Cash received/amounts invoiced during the period
(69,317)
—
(69,317)
Reclassified to current during the period
(9,749)
9,749
—
At 31 December 2019
(143,577)
(23,605)
(167,182)
Commercial, broadcasting and matchday consideration which is received in advance of the performance obligation being satisfied is treated as a contract liability (deferred revenue). The deferred revenue is then recognized as revenue when the performance obligation is satisfied. The Group receives substantial amounts of deferred revenue prior to the previous financial year end which is then recognized as revenue throughout the current and, where applicable, future financial years.</t>
  </si>
  <si>
    <t>7 Operating expenses
Three months ended
Six months ended
31 December
31 December
2019
2018
2019
2018
£’000
£’000
£’000
£’000
Employee benefit expenses
(70,965)
(77,903)
(141,175)
(154,946)
Depreciation - property, plant and equipment (note 14)
(3,133)
(2,938)
(6,273)
(5,715)
Depreciation – right-of-use assets (note 15)
(404)
—
(808)
—
Depreciation - investment property (note 16)
(89)
(32)
(187)
(64)
Amortization (note 17)
(31,257)
(33,440)
(63,444)
(68,571)
Other operating expenses
(25,405)
(26,357)
(55,787)
(54,954)
Exceptional items (note 8)
—
(19,599)
—
(19,599)
(131,253)
(160,269)
(267,674)
(303,849)</t>
  </si>
  <si>
    <t>Exceptional items</t>
  </si>
  <si>
    <t>8 Exceptional items
Three months ended
Six months ended
31 December
31 December
2019
2018
2019
2018
£’000
£’000
£’000
£’000
Compensation paid for loss of office
—
(19,599)
—
(19,599)
—
(19,599)
—
(19,599)
Compensation paid for loss of office relates to amounts payable to the former manager and certain members of the coaching staff.</t>
  </si>
  <si>
    <t>9 (Loss)/profit on disposal of intangible assets
Three months ended
Six months ended
31 December
31 December
2019
2018
2019
2018
£’000
£’000
£’000
£’000
(Loss)/profit on disposal of registrations
(1,531)
(4,508)
10,214
17,841
Player loan income
816
159
1,088
238
(715)
(4,349)
11,302
18,079</t>
  </si>
  <si>
    <t>10 Net finance income/(costs)
Three months ended
Six months ended
31 December
31 December
2019
2018
2019
2018
£’000
£’000
£’000
£’000
Interest payable on bank loans and overdrafts
(245)
(261)
(583)
(525)
Interest payable on secured term loan facility and senior secured notes
(4,345)
(4,859)
(9,455)
(9,390)
Interest payable on lease liabilities (note 15)
(33)
—
(68)
—
Amortization of issue costs on secured term loan facility and senior secured notes
(146)
(165)
(291)
(321)
Foreign exchange losses on retranslation of unhedged US dollar borrowings
—
(1,316)
—
(1,535)
Unwinding of discount relating to registrations
(192)
(505)
(1,169)
(1,231)
Fair value movement on derivative financial instruments:
Embedded foreign exchange derivatives
(425)
(25)
(346)
56
Total finance costs
(5,386)
(7,131)
(11,912)
(12,946)
Interest receivable on short-term bank deposits
415
785
1,070
1,474
Foreign exchange gains on retranslation of unhedged US dollar borrowings
19,522
—
17,074
—
Hedge ineffectiveness on cash flow hedges
707
—
588
—
Total finance income
20,644
785
18,732
1,474
Net finance income/(costs)
15,258
(6,346)
6,820
(11,472)</t>
  </si>
  <si>
    <t>11 Income tax expense
Three months ended
Six months ended
31 December
31 December
2019
2018
2019
2018
£’000
£’000
£’000
£’000
Current tax
Current tax on profit for the period
(6,073)
(1,953)
(6,673)
(2,603)
Foreign tax
(205)
(292)
(655)
(403)
Adjustment in respect of previous years
(32)
—
(32)
—
Total current tax expense
(6,310)
(2,245)
(7,360)
(3,006)
Deferred tax
Origination and reversal of temporary differences
(6,432)
(8,633)
(6,783)
(9,974)
Re-measurement of US deferred tax asset
(3,996)
—
(3,996)
—
Total deferred tax expense
(10,428)
(8,633)
(10,779)
(9,974)
Total income tax expense
(16,738)
(10,878)
(18,139)
(12,980)
Tax is recognized based on management’s estimate of the weighted average annual tax rate expected for the full financial year. Based on current forecasts, the estimated weighted average annual tax rate used for the year to 30 June 2020 is 32.58% (30 June 2019: 28.2%).
In addition to the amounts recognized in the statement of profit or loss, the following amounts relating to tax have been recognized in other comprehensive income:
Three months ended
Six months ended
31 December
31 December
2019
2018
2019
2018
£’000
£’000
£’000
£’000
Current tax
(529)
(1,453)
(932)
(959)
Deferred tax (note 18)
1,476
1,254
325
110
Total income tax credit/(expense) recognized in other comprehensive income
947
(199)
(607)
(849)</t>
  </si>
  <si>
    <t>Earnings per share</t>
  </si>
  <si>
    <t>12 Earnings per share
Three months ended
Six months ended
31 December
31 December
2019
2018
2019
2018
Profit for the period (£’000)
35,007
26,770
36,135
33,416
Basic earnings per share (pence)
21.27
16.27
21.96
20.31
Diluted earnings per share (pence)
21.25
16.26
21.94
20.29
(i)
Basic earnings per share is calculated by dividing the profit for the period by the weighted average number of ordinary shares in issue during the period.
(ii)
Diluted earning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or, if later, the date of issue of the potential ordinary shares.
(iii)
Three months ended
Six months ended
31 December
31 December
2019
2018
2019
2018
Number
Number
Number
Number
‘000
‘000
‘000
‘000
Class A ordinary shares (thousands)
40,573
40,526
40,573
40,526
Class B ordinary shares (thousands)
124,000
124,000
124,000
124,000
Weighted average number of ordinary shares used as the denominator in calculating basic earnings per share
164,573
164,526
164,573
164,526
Adjustment for calculation of diluted earnings per share assumed conversion into Class A ordinary shares
173
137
164
137
Weighted average number of ordinary shares and potential ordinary shares used as the denominator in calculating diluted earnings per share
164,746
164,663
164,737
164,663</t>
  </si>
  <si>
    <t>Dividends</t>
  </si>
  <si>
    <t>13 Dividends
No dividend has been paid by the Company during the six month period ended 31 December 2019 (six months ended 31 December 2018: £nil). A semi-annual dividend of $14,812,000, equivalent to $0.09 per share, was paid on 6 January 2020. The pounds sterling equivalent was £11,323,000. A further semi-annual dividend of $0.09 per share will be paid on 3 June 2020.</t>
  </si>
  <si>
    <t>Property, plant and equipment.</t>
  </si>
  <si>
    <t>14 Property, plant and equipment
Freehold
Plant and
Fixtures
property
machinery
and fittings
Total
£’000
£’000
£’000
£’000
At 1 July 2019
Cost
268,981
34,845
64,806
368,632
Accumulated depreciation
(53,155)
(29,688)
(39,757)
(122,600)
Net book amount
215,826
5,157
25,049
246,032
Six months ended 31 December 2019
Opening net book amount
215,826
5,157
25,049
246,032
Additions
—
1,384
12,380
13,764
Depreciation charge
(1,631)
(1,271)
(3,371)
(6,273)
Closing net book amount
214,195
5,270
34,058
253,523
At 31 December 2019
Cost
268,981
36,229
77,186
382,396
Accumulated depreciation
(54,786)
(30,959)
(43,128)
(128,873)
Net book amount
214,195
5,270
34,058
253,523
At 1 July 2018
Cost
269,367
34,790
57,800
361,957
Accumulated depreciation
(50,032)
(30,621)
(35,903)
(116,556)
Net book amount
219,335
4,169
21,897
245,401
Six months ended 31 December 2018
Opening net book amount
219,335
4,169
21,897
245,401
Additions
23
1,308
5,893
7,224
Transfers
(25)
—
25
—
Depreciation charge
(1,638)
(1,056)
(3,021)
(5,715)
Closing net book amount
217,695
4,421
24,794
246,910
At 31 December 2018
Cost
269,365
36,098
63,718
369,181
Accumulated depreciation
(51,670)
(31,677)
(38,924)
(122,271)
Net book amount
217,695
4,421
24,794
246,910</t>
  </si>
  <si>
    <t>Leases</t>
  </si>
  <si>
    <t>15 Leases
As explained in note 3 above, the Group has adopted IFRS 16 for leases where the Group is the lessee with effect from 1 July 2019.
(i) Amounts recognized in the consolidated balance sheet
The balance sheet shows the following amounts relating to leases:
Right-of-use assets:
31 December
30 June
31 December
2019
2019
2018
£’000
£’000
£’000
Property
5,056
—
—
Plant and machinery
112
—
—
Total
5,168
—
—
Additions to right-of-use assets for the three and six months ended 31 December 2019 amounted £nil.
Lease liabilities:
31 December
30 June
31 December
2019
2019
2018
£’000
£’000
£’000
Current
1,622
—
—
Non-current
3,626
—
—
Total lease liabilities
5,248
—
—
The total cash outflow for leases for the three months ended 31 December 2019 amounted £398,000.
The total cash outflow for leases for the six months ended 31 December 2019 amounted £796,000.
(ii) Amounts recognized in the consolidated statement of profit or loss:
31 December
31 December
2019
2018
£’000
£’000
Depreciation charge of right-of-use assets
Property
(765)
—
Plant and machinery
(43)
—
(808)
—
Interest expense (included in finance cost)
(68)
—
Expense relating to short-term leases (included in operating expenses)
(351)
—
Expense relating to low value leases (included in operating expenses)
(8)
—
(iii) The group’s leasing activities and how these are accounted for
The Group leases various offices and equipment. Until 30 June 2019, these leases of property, plant and equipment were classified and accounted for as operating leases and lease payments were charged to profit or loss on a straight-line basis over the period of the lease. From 1 July 2019, all leases with a term of more than 12 months, unless the underlying asset is of low value, are recognized as a right-of-use asset, with a corresponding lease liability, at the date at which the leased asset is available for use by the Group.
The lease agreements do not impose any covenants other than the security interests in the right-of-use assets that are held by the lessor. Right-of-use assets may not be used as security for borrowing purposes.
Lease liabilities are initially measured on a present value basis. Lease liabilities include the net present value of lease payments, less any lease incentives receivable. The lease payments are discounted using the interest rate implicit in the lease. If that rate cannot be determined, which is generally the case for leases of the Group, the Group’s incremental borrowing rate is used, being the rate that the Group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initially measured at cost comprising the following:
·
the amount of the initial measurement of the lease liability;
·
a ny lease payments made at or before the commencement date less any lease incentives received;
·
any initial direct costs; and
·
restoration costs.
Right-of-use assets are depreciated over the shorter of the asset’s useful life and the lease term on a straight-line basis.
Payments associated with short-term leases of property, plant and equipment and all leases of low-value assets are recognized on a straight-line basis as an expense in profit or loss. Short-term leases are leases with a lease term of 12 months or less.</t>
  </si>
  <si>
    <t>Investment properties</t>
  </si>
  <si>
    <t>16 Investment property
Total
£’000
At 1 July 2019
Cost
32,193
Accumulated depreciation and impairment
(7,214)
Net book amount
24,979
Six months ended 31 December 2019
Opening net book amount
24,979
Depreciation charge
(187)
Closing net book amount
24,792
At 31 December 2019
Cost
32,193
Accumulated depreciation and impairment
(7,401)
Net book amount
24,792
At 1 July 2018
Cost
19,769
Accumulated depreciation and impairment
(5,933)
Net book amount
13,836
Six months ended 31 December 2018
Opening net book amount
13,836
Depreciation charge
(64)
Closing net book amount
13,772
At 31 December 2018
Cost
19,769
Accumulated depreciation and impairment
(5,997)
Net book amount
13,772
Management obtained an external valuation report carried out in accordance with the Royal Institution of Chartered Surveyors (“RICS”) Valuation - Professional Standards, January 2014 as of 30 June 2019. The fair value of investment properties as of 30 June 2019 was £27,633,000. Management has considered the carrying amount of investment property as of 31 December 2019 and concluded that, as there are no indicators of impairment, an impairment test is not required. The external valuation was carried out on the basis of Market Value, as defined in the RICS Valuation – Professional Standards, January 2014. Fair value of investment property is determined using inputs that are not based on observable market data, consequently the asset is categorized as Level 3.</t>
  </si>
  <si>
    <t>Intangible assets.</t>
  </si>
  <si>
    <t>17 Intangible assets
Other
intangible
Goodwill
Registrations
assets
Total
£’000
£’000
£’000
£’000
At 1 July 2019
Cost
421,453
772,328
13,964
1,207,745
Accumulated amortization
—
(433,566)
(5,322)
(438,888)
Net book amount
421,453
338,762
8,642
768,857
Six months ended 31 December 2019
Opening net book amount
421,453
338,762
8,642
768,857
Additions
—
103,489
1,476
104,965
Disposals
—
(51,902)
—
(51,902)
Amortization charge
—
(61,172)
(2,272)
(63,444)
Closing net book amount
421,453
329,177
7,846
758,476
At 31 December 2019
Cost
421,453
772,089
14,076
1,207,618
Accumulated amortization
—
(442,912)
(6,230)
(449,142)
Net book amount
421,453
329,177
7,846
758,476
At 1 July 2018
Cost
421,453
785,594
10,379
1,217,426
Accumulated amortization
—
(416,086)
(1,700)
(417,786)
Net book amount
421,453
369,508
8,679
799,640
Six months ended 31 December 2018
Opening net book amount
421,453
369,508
8,679
799,640
Additions
—
14,461
1,871
16,332
Disposals
—
(7,929)
—
(7,929)
Amortization charge
—
(66,947)
(1,624)
(68,571)
Closing net book amount
421,453
309,093
8,926
739,472
At 31 December 2018
Cost
421,453
764,746
12,250
1,198,449
Accumulated amortization
—
(455,653)
(3,324)
(458,977)
Net book amount
421,453
309,093
8,926
739,472
Impairment tests for goodwill
Goodwill is not subject to amortization and is tested annually for impairment (normally at the end of the third fiscal quarter) or more frequently if events or changes in circumstances indicate a potential impairment. Management has considered the carrying amount of goodwill as of 31 December 2019 and concluded that, as there are no indicators of impairment, a detailed impairment test is not required. Having assessed the future anticipated cash flows, management believes that any reasonably possible changes in key assumptions would not result in an impairment of goodwill.
Other intangible assets
Other intangible assets include internally generated assets whose cost and accumulated amortization as of 31 December 2019 was £2,076,000 and £1,065,000 respectively (31 December 2018: £1,559,000 and £275,000 respectively).</t>
  </si>
  <si>
    <t>Deferred tax</t>
  </si>
  <si>
    <t>18 Deferred tax
Deferred tax assets and liabilities are offset where the Group has a legally enforceable right to do so. The following is the analysis of the deferred tax balances (after allowable offset) for financial reporting purposes:
31 December
30 June
31 December
2019
2019
2018
£’000
£’000
£’000
US deferred tax assets
(53,862)
(58,415)
(57,636)
UK deferred tax liabilities
37,766
31,865
33,302
Net deferred tax asset
(16,096)
(26,550)
(24,334)
The movements in the net deferred tax asset are as follows:
31 December
30 June
31 December
2019
2019
2018
£’000
£’000
£’000
At the beginning of the period
(26,550)
(34,198)
(34,198)
Expensed to the statement of profit or loss (note 11)
10,779
8,112
9,974
Credited to other comprehensive income (note 11)
(325)
(634)
(110)
Expense relating to share-based payments (1)
—
170
—
At the end of the period
(16,096)
(26,550)
(24,334)
(1)
Expense relating to share-based payments arise on the movement in the share price on equity-settled awards between the grant date and the reporting date – see interim consolidated statement of changes in equity above.</t>
  </si>
  <si>
    <t>19 Inventories
31 December
30 June
31 December
2019
2019
2018
£’000
£’000
£’000
Finished goods
2,535
2,130
2,610
The cost of inventories recognized as an expense and included in operating expenses for the six months ended 31 December 2019 amounted to £4,888,000 (year ended 30 June 2019: £8,664,000; six months ended 31 December 2018: £4,769,000).</t>
  </si>
  <si>
    <t>Trade receivables.</t>
  </si>
  <si>
    <t>20 Trade receivables
31 December
30 June
31 December
2019
2019
2018
£’000
£’000
£’000
Trade receivables
69,633
46,694
58,500
Less: provision for impairment of trade receivables
(2,734)
(12,954)
(15,294)
Net trade receivables
66,899
33,740
43,206
Less: non-current portion
Trade receivables
40,586
9,889
10,387
Non-current trade receivables
40,586
9,889
10,387
Current trade receivables
26,313
23,851
32,819
Net trade receivables include transfer fees receivable from other football clubs of £56,843,000 (30 June 2019: £18,270,000; 31 December 2018: £27,865,000) of which £40,586,000 (30 June 2019: £9,889,000; 31 December 2018: £10,387,000) is receivable after more than one year. Net trade receivables also include £4,255,000 (30 June 2018: £12,725,000; 31 December 2018: £7,474,000) of deferred revenue that is contractually payable to the Group, but recorded in advance of the earnings process, with corresponding amounts recorded as contract liabilities - deferred revenue.</t>
  </si>
  <si>
    <t>21 Derivative financial instruments
31 December 2019
30 June 2019
31 December 2018
Assets
Liabilities
Assets
Liabilities
Assets
Liabilities
£’000
£’000
£’000
£’000
£’000
£’000
Used for hedging:
Interest rate swaps
—
(2,317)
—
(2,298)
2,504
—
At fair value through profit or loss:
Embedded foreign exchange derivatives
—
(101)
245
—
680
—
Forward foreign exchange contracts
—
(136)
97
—
—
—
—
(2,554)
342
(2,298)
3,184
—
Less non-current portion:
Used for hedging:
Interest rate swaps
—
(2,317)
—
(2,298)
2,504
—
At fair value through profit or loss:
Embedded foreign exchange derivatives
—
—
30
—
55
—
Forward foreign exchange contracts
—
(6)
—
—
—
—
Non-current derivative financial instruments
—
(2,323)
30
(2,298)
2,559
—
Current derivative financial instruments
—
(231)
312
—
625
—
Fair value hierarchy
Derivative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2.</t>
  </si>
  <si>
    <t>22 Cash and cash equivalents
31 December
30 June
31 December
2019
2019
2018
£’000
£’000
£’000
Cash at bank and in hand
100,856
307,637
190,395
Cash and cash equivalents for the purposes of the interim consolidated statement of cash flows are as above.</t>
  </si>
  <si>
    <t>Share capital.</t>
  </si>
  <si>
    <t>23 Share capital
Number of
Ordinary
shares
shares
(thousands)
£’000
At 1 July 2018
164,526
53
Employee share-based compensation awards – issue of shares
—
—
At 31 December 2018
164,526
53
Employee share-based compensation awards – issue of shares
45
—
At 30 June 2019
164,571
53
Employee share-based compensation awards – issue of shares
2
—
At 31 December 2019
164,573
53
The Company has two classes of ordinary shares outstanding: Class A ordinary shares and Class B ordinary shares. The rights of the holders of Class A ordinary shares and Class B ordinary shares are identical, except with respect to voting and conversion. Each Class A ordinary share is entitled to one vote per share and is not convertible into any other shares. Each Class B ordinary share is entitled to 10 votes per share and is convertible into one Class A ordinary share at any time. In addition, Class B ordinary shares will automatically convert into Class A ordinary shares upon certain transfers and other events, including upon the date when holders of all Class B ordinary shares cease to hold Class B ordinary shares representing, in the aggregate, at least 10% of the total number of Class A and Class B ordinary shares outstanding. For special resolutions (which are required for certain important matters including mergers and changes to the Company’s governing documents), which require the vote of two‑thirds of the votes cast, at any time that Class B ordinary shares remain outstanding, the voting power permitted to be exercised by the holders of the Class B ordinary shares will be weighted such that the Class B ordinary shares shall represent, in the aggregate, 67% of the voting power of all shareholders.</t>
  </si>
  <si>
    <t>24 Trade and other payables
31 December
30 June
31 December
2019
2019
2018
£’000
£’000
£’000
Trade payables
106,394
196,644
135,328
Other payables
2,807
4,689
3,559
Accrued expenses
63,984
94,381
77,061
Social security and other taxes
10,149
13,855
11,284
183,334
309,569
227,232
Less: non-current portion
Trade payables
29,738
77,438
44,667
Other payables
1,503
1,745
1,977
Non-current trade and other payables
31,241
79,183
46,644
Current trade and other payables
152,093
230,386
180,588
Trade payables include transfer fees and other associated costs in relation to the acquisition of registrations of £97,884,000 (30 June 2019: £187,544,000; 31 December 2018: £128,554,000) of which £29,738,000 (30 June 2019: £77,438,000; 31 December 2018: £44,667,000) is due after more than one year. Of the amount due after more than one year, £13,889,000 (30 June 2019: £59,889,000; 31 December 2018: £32,336,000) is expected to be paid between 1 and 2 years, and the balance of £15,849,000 (30 June 2019: £17,549,000; 31 December 2018: £12,331,000) is expected to be paid between 2 and 5 years.</t>
  </si>
  <si>
    <t>25 Borrowings
31 December
30 June
31 December
2019
2019
2018
£’000
£’000
£’000
Senior secured notes
318,738
330,757
328,696
Secured term loan facility
168,114
175,022
173,880
Accrued interest on senior secured notes
5,288
5,453
5,492
492,140
511,232
508,068
Less: non-current portion
Senior secured notes
318,738
330,757
328,696
Secured term loan facility
168,114
175,022
173,880
Non-current borrowings
486,852
505,779
502,576
Current borrowings
5,288
5,453
5,492
The senior secured notes of £318,738,000 (30 June 2019: £330,757,000; 31 December 2018: £328,696,000) is stated net of unamortized issue costs amounting to £3,231,000 (30 June 2019: £3,414,000; 31 December 2018: £3,594,000). The outstanding principal amount of the senior secured notes is $425,000,000 (30 June 2019: $425,000,000; 31 December 2018: $425,000,000). The senior secured notes have a fixed coupon rate of 3.79% per annum and interest is paid semi‑annually. The senior secured notes mature on 25 June 2027.</t>
  </si>
  <si>
    <t>26 Cash (used in)/generated from operations
Three months ended
Six months ended
31 December
31 December
2019
2018
2019
2018
£’000
£’000
£’000
£’000
Profit before income tax
51,745
37,648
54,274
46,396
Adjustments for:
Depreciation
3,626
2,970
7,268
5,779
Amortization
31,257
33,440
63,444
68,571
Loss/(profit) on disposal of intangible assets
715
4,349
(11,302)
(18,079)
Net finance (income)/costs
(15,258)
6,346
(6,820)
11,472
Non-cash employee benefit expense - equity-settled share-based payments
227
161
365
371
Foreign exchange losses/(gains) on operating activities
87
(95)
(286)
182
Reclassified from hedging reserve
2,957
1,536
5,811
2,844
Changes in working capital:
Inventories
129
56
(405)
(1,194)
Prepayments
2,171
2,336
(181)
542
Contract assets – accrued revenue
(38,165)
(33,643)
(38,566)
(41,478)
Trade receivables
6,160
2,442
8,504
81,719
Other receivables
14,655
(1,438)
574
(1,490)
Contract liabilities – deferred revenue
(66,449)
(97,181)
(56,318)
(54,983)
Trade and other payables
(7,690)
54
(44,801)
(18,315)
Cash (used in)/generated from operations
(13,833)
(41,019)
(18,439)
82,337</t>
  </si>
  <si>
    <t>Pension arrangements</t>
  </si>
  <si>
    <t>27 Pension arrangements
The Group participates in the Football League Pension and Life Assurance Scheme (‘the Scheme’). The Scheme is a funded multi‑employer defined benefit scheme, with 92 participating employers, and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17 where the total deficit on the ongoing valuation basis was £30.4 million. The accrual of benefits ceased within the Scheme on 31 August 1999, therefore there are no contributions relating to current accrual. The Group pays monthly contributions based on a notional split of the total expenses and deficit contributions of the Scheme.
The Group currently pays total contributions of £482,000 per annum and this amount will increase by 5% per annum from September 2020. Based on the actuarial valuation assumptions, this will be sufficient to pay off the deficit by 31 October 2023.
As of 31 December 2019, the present value of the Group’s outstanding contributions (i.e. its future liability) is £1,977,000. This amounts to £474,000 (30 June 2019: £459,000; 31 December 2018: £446,000) due within one year and £1,503,000 (30 June 2019: £1,745,000; 31 December 2017: £1,977,000) due after more than one year and is included within other payables.
Contributions are also made to defined contribution pension arrangements and are charged to the statement of profit or loss in the period in which they become payable.</t>
  </si>
  <si>
    <t>Financial risk management</t>
  </si>
  <si>
    <t>28 Financial risk management
28.1 Financial risk factors
The Group’s activities expose it to a variety of financial risks: market risk (including foreign exchange risk, and cash flow and fair value interest rate risk), credit risk, and liquidity risk.
The interim consolidated financial statements do not include all financial risk management information and disclosures required in the annual financial statements, they should be read in conjunction with the audited consolidated financial statements and notes thereto for the year ended 30 June 2019, as filed with the Securities and Exchange Commission on 24 September 2019, in the Company’s Annual Report on Form 20-F.
There have been no changes in risk management since the previous financial year end or in any risk management policies.
28.2 Hedging activities
The Group uses derivative financial instruments to hedge certain exposures, and has designated certain derivatives as hedges of cash flows (cash flow hedge).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commercial revenue), as the underlying future US dollar revenues, which given the varying lengths of the commercial revenue contracts will be between January 2020 to June 2024. The foreign exchange gains or losses arising on re-translation of the Group’s unhedged US dollar borrowings are recognized in the statement of profit or loss immediately (within net finance costs). The table below details the net borrowings being hedged at the balance sheet date:
31 December
30 June
31 December
2019
2019
2018
$’000
$’000
$’000
USD borrowings
650,000
650,000
650,000
Hedged USD cash
(58,892)
(308,838)
(210,400)
Net USD debt
591,108
341,162
439,600
Hedged future USD revenues
(199,137)
(211,153)
(338,046)
Unhedged USD borrowings
391,971
130,009
101,554
Closing USD exchange rate ($: £)
1.3200
1.2718
1.2790
The Group hedges its cash flow interest rate risk where considered appropriate using interest rate swaps. Such interest rate swaps have the economic effect of converting borrowings from floating rates to fixed rates. The effective portion of changes in the fair value of the interest rate swap is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net finance costs), as the underlying interest payments, which given the term of the swap will be between January 2020 to June 2024. The following table details the interest rate swaps at the reporting date that are used to hedge borrowings:
31 December
30 June
31 December
2019
2019
2018
Principal value of loan outstanding ($’000)
150,000
150,000
150,000
Rate received
1 month $ LIBOR
1 month $ LIBOR
1 month $ LIBOR
Rate paid
Fixed 2.032
%
Fixed 2.032
%
Fixed 2.032
%
Expiry date
30 June 2024
30 June 2024
30 June 2024
As of 31 December 2019 the fair value of the above interest rate swap was a liability of £2,317,000 (30 June 2019: liability of £2,298,000; 31 December 2018: asset of £2,504,000).
The Group also seeks to hedge the majority of the foreign exchange risk on revenue arising as a result of participation in UEFA club competitions, either by using contracted future foreign exchange expenses (including player transfer fee commitments) or by placing forward foreign exchange contracts, at the point at which it becomes reasonably certain that it will receive the revenue. The Group also seeks to hedge the foreign exchange risk on other contracted future foreign exchange expenses using available foreign exchange cash balances and forward foreign exchange contracts.</t>
  </si>
  <si>
    <t>Contingent liabilities and contingent assets</t>
  </si>
  <si>
    <t>29 Contingent liabilities and contingent assets
29.1 Contingent liabilities
The Group had contingent liabilities at 31 December 2019 in respect of:
(i) Transfer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Group considers that it is probable that the condition related to the payment will be achieved. The maximum additional amounts that could be payable is £60,211,000 (30 June 2019: £74,321,000; 31 December 2018: £66,184,000). No material adjustment was required to the amounts included in the cost of registrations during the period (2018: no material adjustments) and consequently there was no material impact on the amortization of registration charges in the statement of profit or loss (2018: no material impact). As of 31 December 2019, the potential amount payable by type of condition and category of player was:
First team
squad
Other
Total
Type of condition
£’000
£’000
£’000
MUFC appearances/team success/new contract
20,066
9,890
29,956
International appearances
11,102
—
11,102
Other
18,535
618
19,153
49,703
10,508
60,211
(ii) Tax matters
We are currently in active discussions with UK tax authorities over a number of tax areas in relation to arrangements with players and players' representatives. It is possible that in the future, as a result of discussions between the Group and UK tax authorities, as well as discussions UK tax authorities are holding with other stakeholders within the football industry, interpretations of applicable rules will be challenged, which could result in liabilities in relation to these matters. The information usually required by IAS 37 ‘Provisions, Contingent Liabilities and Contingent Assets’, is not disclosed on the grounds that it is not practicable to be disclosed.
29.2 Contingent assets
(i) Transfer fees
Under the terms of certain contracts with other football clubs in respect of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1 December 2019, the amount of such receipt considered to be probable was £4,046,000 (30 June 2019: £707,000; 31 December 2018: £2,063,000).</t>
  </si>
  <si>
    <t>Commitments</t>
  </si>
  <si>
    <t>30 Commitments
30.1 Capital commitments
As at 31 December 2019, the Group had contracted capital expenditure relating to property, plant and equipment amounting to £4,523,000 (30 June 2019: £3,794,000; 31 December 2018: £1,970,000) and to other intangible assets amounting to £280,000 (30 June 2019: £nil; 31 December 2017: £nil). These amounts are not recognized as liabilities.
30.2 Non-cancellable operating leases
The Group leases various offices and equipment under non-cancellable operating lease agreements.
From 1 July 2019, the Group has recognized right-of-use assets for these leases, except for short term and low value leases. See note 3 and note 15 for further information.
The Group also leases out its investment property.</t>
  </si>
  <si>
    <t>Related party transactions</t>
  </si>
  <si>
    <t>31 Related party transactions
Trusts and other entities controlled by six lineal descendants of Mr. Malcolm Glazer collectively own 7.44% of our issued and outstanding Class A ordinary shares and all of our issued and outstanding Class B ordinary shares, representing 97.07% of the voting power of our outstanding capital stock.</t>
  </si>
  <si>
    <t>Subsidiaries</t>
  </si>
  <si>
    <t>32 Subsidiaries
The following companies are the subsidiary undertakings of the Company as of 31 December 2019:
% of ownership
Subsidiaries
Principal activity
interest
Red Football Finance Limited*
Finance company
100
Red Football Holdings Limited*
Holding company
100
Red Football Shareholder Limited
Holding company
100
Red Football Joint Venture Limited
Holding company
100
Red Football Limited
Holding company
100
Red Football Junior Limited
Holding company
100
Manchester United Limited
Holding company
100
Alderley Urban Investments Limited
Property investment
100
Manchester United Commercial Enterprises (Ireland) Limited
Dormant company
100
Manchester United Football Club Limited
Professional football club
100
Manchester United Women’s Football Club Limited
Professional football club
100
Manchester United Interactive Limited
Dormant company
100
MU 099 Limited
Dormant company
100
MU Commercial Holdings Limited
Holding company
100
MU Commercial Holdings Junior Limited
Holding company
100
MU Finance Limited
Dormant company
100
MU RAML Limited
Retail and licensing company
100
MUTV Limited
Media company
100
RAML USA LLC
Retail company
100
* Direct investment of Manchester United plc, others are held by subsidiary undertakings.
All of the above are incorporated and operate in England and Wales, with the exception of Red Football Finance Limited which is incorporated and operates in the Cayman Islands, Manchester United Commercial Enterprises (Ireland) Limited which is incorporated in Ireland, and RAML USA LLC which is incorporated in the United States.</t>
  </si>
  <si>
    <t>Events after the reporting period</t>
  </si>
  <si>
    <t>Events after after the reporting period</t>
  </si>
  <si>
    <t>33 Events after the reporting period
33.1 Dividends
An interim dividend of $14,812,000 (equivalent to $0.09 per share), the pounds sterling equivalent of which was £11,323,000, was paid on 6 January 2020.
33.2 Registrations
The playing registrations of certain footballers have been disposed of, subsequent to 31 December 2019, for total proceeds, net of associated costs, of £1,278,000. The associated net book value was £160,000. Also subsequent to 31 December 2019, Solidarity contributions, sell-on fees and contingent consideration totalling £79,000, became receivable in respect of previous playing registration disposals.
Subsequent to 31 December 2019 the playing registrations of certain players were acquired or extended for a total consideration, including associated costs, of £56,151,000.</t>
  </si>
  <si>
    <t>Accounting policies (Policies)</t>
  </si>
  <si>
    <t>Foreign exchange gains and losses</t>
  </si>
  <si>
    <t>Foreign exchange gains and losses that relate to transfer fees receivable from other football clubs are presented in the statement of profit or loss on a net basis within profit on disposal of intangible assets. Such amounts were previously immaterial.</t>
  </si>
  <si>
    <t>Taxes on income</t>
  </si>
  <si>
    <t>Taxes on income in the interim periods are accrued using the tax rate that would be applicable to expected total annual earnings.</t>
  </si>
  <si>
    <t>New and amended standards and interpretations adopted by the Group</t>
  </si>
  <si>
    <t>New and amended standards and interpretations adopted by the Group
·
IFRS 16, “Leases”
The Group adopted IFRS 16 'Leases' with effect from 1 July 2019. IFRS 16 introduced a single lease accounting model, requiring a lessee to recognize assets and liabilities for all leases with a term of more than 12 months, unless the underlying asset is of low value. The lessee is required to recognize a right-of-use asset representing the right to use the underlying asset, and a lease liability representing the obligation to pay lease payments.
The Group has elected to apply the ‘simplified approach’ on initial adoption of IFRS 16, consequently comparative information has not been restated. The Group also elected to apply the following transitional practical expedients:
·
lease liabilities are initially measured at the present value of the remaining lease payments, discounted using the Group’s incremental borrowing rate determined as 2.22% as at 1 July 2019;
·
right-of-use assets are measured at an amount equal to the lease liability; and
·
operating leases with a remaining lease term of less than 12 months as at 1 July 2019 are accounted for as short-term leases.
The new treatment of leases has resulted in an increase in non-current assets and financial liabilities as these leases are capitalised and included on the Group balance sheet. The reduction in operating lease expenses is offset by an increase in depreciation and an increase in finance charges. This has resulted in a higher operating profit. This depreciation charge is constant over the lease period, but finance charges decrease as the remaining lease liability decreases, resulting in a net reduction in profit before tax in the early part of a lease arrangement but a positive profit impact towards the end of the contract. This is in contrast to the previous typical straight-line treatment of operating lease expenses under IAS 17.
The Group recognized right-of-use assets of £6.0 million on 1 July 2019 and lease liabilities of the same amount, measured as follows:
£’000
Operating lease commitments disclosed as at 30 June 2019
8,087
Discounted using the Group’s incremental borrowing rate as at 1 July 2019
6,246
Less short term leases not recognized as a liability
(270)
Lease liability recognized as at 1 July 2019
5,976
The Group expects that operating profit for the year ending 30 June 2020 will increase by approximately £0.1 million as a result of adopting the new standard. Profit before tax is expected to decrease by approximately £0.1 million.
Lease payments were previously presented as operating cash flows. Lease payments are now split into payments for the principal portion of the lease liability which are presented as financing cash flows, and payments for the interest portion of the lease liability which are presented as operating cash flows. There is no impact on overall cash flow.
The Group’s activities as a lessor are not materially impacted by the new standard.
·
Phase 1 amendments to IFRS 9, “Financial instruments” for IBOR reform
Phase 1 amendments to IFRS 9, “Financial instruments” for IBOR reform are effective for annual reporting periods beginning on or after 1 January 2020 with earlier application permitted. The Group has applied early adoption the amendments.</t>
  </si>
  <si>
    <t>New and amended standards and interpretations issued but not yet adopted</t>
  </si>
  <si>
    <t>New and amended standards and interpretations issued but not yet adopted
There are no IFRS or IFRS IC interpretations that are not yet effective that would be expected to have a material impact on the Group in the future reporting periods or on foreseeable future transactions.</t>
  </si>
  <si>
    <t>The Group leases various offices and equipment. Until 30 June 2019, these leases of property, plant and equipment were classified and accounted for as operating leases and lease payments were charged to profit or loss on a straight-line basis over the period of the lease. From 1 July 2019, all leases with a term of more than 12 months, unless the underlying asset is of low value, are recognized as a right-of-use asset, with a corresponding lease liability, at the date at which the leased asset is available for use by the Group.
The lease agreements do not impose any covenants other than the security interests in the right-of-use assets that are held by the lessor. Right-of-use assets may not be used as security for borrowing purposes.
Lease liabilities are initially measured on a present value basis. Lease liabilities include the net present value of lease payments, less any lease incentives receivable. The lease payments are discounted using the interest rate implicit in the lease. If that rate cannot be determined, which is generally the case for leases of the Group, the Group’s incremental borrowing rate is used, being the rate that the Group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initially measured at cost comprising the following:
·
the amount of the initial measurement of the lease liability;
·
a ny lease payments made at or before the commencement date less any lease incentives received;
·
any initial direct costs; and
·
restoration costs.
Right-of-use assets are depreciated over the shorter of the asset’s useful life and the lease term on a straight-line basis.
Payments associated with short-term leases of property, plant and equipment and all leases of low-value assets are recognized on a straight-line basis as an expense in profit or loss. Short-term leases are leases with a lease term of 12 months or less</t>
  </si>
  <si>
    <t>Accounting policies (Tables)</t>
  </si>
  <si>
    <t>Schedule of lease liabilities recognized as at 1 July 2019</t>
  </si>
  <si>
    <t>£’000
Operating lease commitments disclosed as at 30 June 2019
8,087
Discounted using the Group’s incremental borrowing rate as at 1 July 2019
6,246
Less short term leases not recognized as a liability
(270)
Lease liability recognized as at 1 July 2019
5,976</t>
  </si>
  <si>
    <t>Revenue from contracts with customers (Tables)</t>
  </si>
  <si>
    <t>Schedule of revenue derived from principal activity</t>
  </si>
  <si>
    <t>Three months ended
Six months ended
31 December
31 December
2019
2018
2019
2018
£’000
£’000
£’000
£’000
Sponsorship
Retail, merchandising, apparel &amp; product licensing
Commercial
70,660
65,944
151,055
141,844
Domestic competitions
50,440
50,128
78,327
79,005
European competitions
11,935
50,918
14,949
62,212
Other
2,322
2,630
4,297
5,301
Broadcasting
64,697
103,676
97,573
146,518
Matchday
33,098
38,992
55,198
55,276
168,455
208,612
303,826
343,638</t>
  </si>
  <si>
    <t>Schedule of assets and liabilities related to contracts with customers</t>
  </si>
  <si>
    <t>Current
contract assets
– accrued
revenue
£’000
At 1 July 2018
38,018
Recognized in revenue during the period
74,034
Cash received/amounts invoiced during the period
(32,556)
At 31 December 2018
79,496
Recognized in revenue during the period
37,778
Cash received/amounts invoiced during the period
(77,742)
At 30 June 2019
39,532
Recognized in revenue during the period
74,877
Cash received/amounts invoiced during the period
(36,311)
At 31 December 2019
78,098
Current
Non-current
contract
contract
Total contract
liabilities –
liabilities –
liabilities –
deferred
deferred
deferred
revenue
revenue
revenue
£’000
£’000
£’000
At 1 July 2018
(180,512)
(37,085)
(217,597)
Recognized in revenue during the period
112,215
—
112,215
Cash received/amounts invoiced during the period
(56,519)
(713)
(57,232)
Reclassified to current during the period
(4,846)
4,846
—
At 31 December 2018
(129,662)
(32,952)
(162,614)
Recognized in revenue during the period
128,956
—
128,956
Cash received/amounts invoiced during the period
(168,025)
(21,817)
(189,842)
Reclassified to current during the period
(21,415)
21,415
—
At 30 June 2019
(190,146)
(33,354)
(223,500)
Recognized in revenue during the period
125,635
—
125,635
Cash received/amounts invoiced during the period
(69,317)
—
(69,317)
Reclassified to current during the period
(9,749)
9,749
—
At 31 December 2019
(143,577)
(23,605)
(167,182)</t>
  </si>
  <si>
    <t>Operating expenses (Tables)</t>
  </si>
  <si>
    <t>Schedule of operating expenses</t>
  </si>
  <si>
    <t>Three months ended
Six months ended
31 December
31 December
2019
2018
2019
2018
£’000
£’000
£’000
£’000
Employee benefit expenses
(70,965)
(77,903)
(141,175)
(154,946)
Depreciation - property, plant and equipment (note 14)
(3,133)
(2,938)
(6,273)
(5,715)
Depreciation – right-of-use assets (note 15)
(404)
—
(808)
—
Depreciation - investment property (note 16)
(89)
(32)
(187)
(64)
Amortization (note 17)
(31,257)
(33,440)
(63,444)
(68,571)
Other operating expenses
(25,405)
(26,357)
(55,787)
(54,954)
Exceptional items (note 8)
—
(19,599)
—
(19,599)
(131,253)
(160,269)
(267,674)
(303,849)</t>
  </si>
  <si>
    <t>Exceptional items (Tables)</t>
  </si>
  <si>
    <t>Schedule of exceptional items</t>
  </si>
  <si>
    <t>Three months ended
Six months ended
31 December
31 December
2019
2018
2019
2018
£’000
£’000
£’000
£’000
Compensation paid for loss of office
—
(19,599)
—
(19,599)
—
(19,599)
—
(19,599)</t>
  </si>
  <si>
    <t>(Loss)/profit on disposal of intangible assets (Tables)</t>
  </si>
  <si>
    <t>Schedule of (Loss)/profit on disposal of intangible assets</t>
  </si>
  <si>
    <t>Three months ended
Six months ended
31 December
31 December
2019
2018
2019
2018
£’000
£’000
£’000
£’000
(Loss)/profit on disposal of registrations
(1,531)
(4,508)
10,214
17,841
Player loan income
816
159
1,088
238
(715)
(4,349)
11,302
18,079</t>
  </si>
  <si>
    <t>Net finance income/(costs) (Tables)</t>
  </si>
  <si>
    <t>Schedule of net finance income/(costs)</t>
  </si>
  <si>
    <t>Three months ended
Six months ended
31 December
31 December
2019
2018
2019
2018
£’000
£’000
£’000
£’000
Interest payable on bank loans and overdrafts
(245)
(261)
(583)
(525)
Interest payable on secured term loan facility and senior secured notes
(4,345)
(4,859)
(9,455)
(9,390)
Interest payable on lease liabilities (note 15)
(33)
—
(68)
—
Amortization of issue costs on secured term loan facility and senior secured notes
(146)
(165)
(291)
(321)
Foreign exchange losses on retranslation of unhedged US dollar borrowings
—
(1,316)
—
(1,535)
Unwinding of discount relating to registrations
(192)
(505)
(1,169)
(1,231)
Fair value movement on derivative financial instruments:
Embedded foreign exchange derivatives
(425)
(25)
(346)
56
Total finance costs
(5,386)
(7,131)
(11,912)
(12,946)
Interest receivable on short-term bank deposits
415
785
1,070
1,474
Foreign exchange gains on retranslation of unhedged US dollar borrowings
19,522
—
17,074
—
Hedge ineffectiveness on cash flow hedges
707
—
588
—
Total finance income
20,644
785
18,732
1,474
Net finance income/(costs)
15,258
(6,346)
6,820
(11,472)</t>
  </si>
  <si>
    <t>Income tax expense (Tables)</t>
  </si>
  <si>
    <t>Schedule of income tax expense</t>
  </si>
  <si>
    <t>Three months ended
Six months ended
31 December
31 December
2019
2018
2019
2018
£’000
£’000
£’000
£’000
Current tax
Current tax on profit for the period
(6,073)
(1,953)
(6,673)
(2,603)
Foreign tax
(205)
(292)
(655)
(403)
Adjustment in respect of previous years
(32)
—
(32)
—
Total current tax expense
(6,310)
(2,245)
(7,360)
(3,006)
Deferred tax
Origination and reversal of temporary differences
(6,432)
(8,633)
(6,783)
(9,974)
Re-measurement of US deferred tax asset
(3,996)
—
(3,996)
—
Total deferred tax expense
(10,428)
(8,633)
(10,779)
(9,974)
Total income tax expense
(16,738)
(10,878)
(18,139)
(12,980)</t>
  </si>
  <si>
    <t>Schedule of amounts relating to tax recognized directly in other comprehensive income</t>
  </si>
  <si>
    <t>Three months ended
Six months ended
31 December
31 December
2019
2018
2019
2018
£’000
£’000
£’000
£’000
Current tax
(529)
(1,453)
(932)
(959)
Deferred tax (note 18)
1,476
1,254
325
110
Total income tax credit/(expense) recognized in other comprehensive income
947
(199)
(607)
(849)</t>
  </si>
  <si>
    <t>Earnings per share (Tables)</t>
  </si>
  <si>
    <t>Schedule of earnings per share</t>
  </si>
  <si>
    <t>Three months ended
Six months ended
31 December
31 December
2019
2018
2019
2018
Profit for the period (£’000)
35,007
26,770
36,135
33,416
Basic earnings per share (pence)
21.27
16.27
21.96
20.31
Diluted earnings per share (pence)
21.25
16.26
21.94
20.29</t>
  </si>
  <si>
    <t>Schedule of weighted average number of shares</t>
  </si>
  <si>
    <t>Three months ended
Six months ended
31 December
31 December
2019
2018
2019
2018
Number
Number
Number
Number
‘000
‘000
‘000
‘000
Class A ordinary shares (thousands)
40,573
40,526
40,573
40,526
Class B ordinary shares (thousands)
124,000
124,000
124,000
124,000
Weighted average number of ordinary shares used as the denominator in calculating basic earnings per share
164,573
164,526
164,573
164,526
Adjustment for calculation of diluted earnings per share assumed conversion into Class A ordinary shares
173
137
164
137
Weighted average number of ordinary shares and potential ordinary shares used as the denominator in calculating diluted earnings per share
164,746
164,663
164,737
164,663</t>
  </si>
  <si>
    <t>Property, plant and equipment (Tables)</t>
  </si>
  <si>
    <t>Schedule of property, plant and equipment</t>
  </si>
  <si>
    <t>Freehold
Plant and
Fixtures
property
machinery
and fittings
Total
£’000
£’000
£’000
£’000
At 1 July 2019
Cost
268,981
34,845
64,806
368,632
Accumulated depreciation
(53,155)
(29,688)
(39,757)
(122,600)
Net book amount
215,826
5,157
25,049
246,032
Six months ended 31 December 2019
Opening net book amount
215,826
5,157
25,049
246,032
Additions
—
1,384
12,380
13,764
Depreciation charge
(1,631)
(1,271)
(3,371)
(6,273)
Closing net book amount
214,195
5,270
34,058
253,523
At 31 December 2019
Cost
268,981
36,229
77,186
382,396
Accumulated depreciation
(54,786)
(30,959)
(43,128)
(128,873)
Net book amount
214,195
5,270
34,058
253,523
At 1 July 2018
Cost
269,367
34,790
57,800
361,957
Accumulated depreciation
(50,032)
(30,621)
(35,903)
(116,556)
Net book amount
219,335
4,169
21,897
245,401
Six months ended 31 December 2018
Opening net book amount
219,335
4,169
21,897
245,401
Additions
23
1,308
5,893
7,224
Transfers
(25)
—
25
—
Depreciation charge
(1,638)
(1,056)
(3,021)
(5,715)
Closing net book amount
217,695
4,421
24,794
246,910
At 31 December 2018
Cost
269,365
36,098
63,718
369,181
Accumulated depreciation
(51,670)
(31,677)
(38,924)
(122,271)
Net book amount
217,695
4,421
24,794
246,910</t>
  </si>
  <si>
    <t>Leases (Tables)</t>
  </si>
  <si>
    <t>Schedule of right-of-use assets</t>
  </si>
  <si>
    <t>Right-of-use assets:
31 December
30 June
31 December
2019
2019
2018
£’000
£’000
£’000
Property
5,056
—
—
Plant and machinery
112
—
—
Total
5,168
—
—</t>
  </si>
  <si>
    <t>Schedule of lease liabilities</t>
  </si>
  <si>
    <t>Lease liabilities:
31 December
30 June
31 December
2019
2019
2018
£’000
£’000
£’000
Current
1,622
—
—
Non-current
3,626
—
—
Total lease liabilities
5,248
—
—</t>
  </si>
  <si>
    <t>Schedule of amounts recognized in the consolidated statement of profit or loss</t>
  </si>
  <si>
    <t>31 December
31 December
2019
2018
£’000
£’000
Depreciation charge of right-of-use assets
Property
(765)
—
Plant and machinery
(43)
—
(808)
—
Interest expense (included in finance cost)
(68)
—
Expense relating to short-term leases (included in operating expenses)
(351)
—
Expense relating to low value leases (included in operating expenses)
(8)
—</t>
  </si>
  <si>
    <t>Investment property (Table)</t>
  </si>
  <si>
    <t>Schedule of investment property</t>
  </si>
  <si>
    <t>Total
£’000
At 1 July 2019
Cost
32,193
Accumulated depreciation and impairment
(7,214)
Net book amount
24,979
Six months ended 31 December 2019
Opening net book amount
24,979
Depreciation charge
(187)
Closing net book amount
24,792
At 31 December 2019
Cost
32,193
Accumulated depreciation and impairment
(7,401)
Net book amount
24,792
At 1 July 2018
Cost
19,769
Accumulated depreciation and impairment
(5,933)
Net book amount
13,836
Six months ended 31 December 2018
Opening net book amount
13,836
Depreciation charge
(64)
Closing net book amount
13,772
At 31 December 2018
Cost
19,769
Accumulated depreciation and impairment
(5,997)
Net book amount
13,772</t>
  </si>
  <si>
    <t>Intangible assets (Tables)</t>
  </si>
  <si>
    <t>Schedule of intangible assets</t>
  </si>
  <si>
    <t>Other
intangible
Goodwill
Registrations
assets
Total
£’000
£’000
£’000
£’000
At 1 July 2019
Cost
421,453
772,328
13,964
1,207,745
Accumulated amortization
—
(433,566)
(5,322)
(438,888)
Net book amount
421,453
338,762
8,642
768,857
Six months ended 31 December 2019
Opening net book amount
421,453
338,762
8,642
768,857
Additions
—
103,489
1,476
104,965
Disposals
—
(51,902)
—
(51,902)
Amortization charge
—
(61,172)
(2,272)
(63,444)
Closing net book amount
421,453
329,177
7,846
758,476
At 31 December 2019
Cost
421,453
772,089
14,076
1,207,618
Accumulated amortization
—
(442,912)
(6,230)
(449,142)
Net book amount
421,453
329,177
7,846
758,476
At 1 July 2018
Cost
421,453
785,594
10,379
1,217,426
Accumulated amortization
—
(416,086)
(1,700)
(417,786)
Net book amount
421,453
369,508
8,679
799,640
Six months ended 31 December 2018
Opening net book amount
421,453
369,508
8,679
799,640
Additions
—
14,461
1,871
16,332
Disposals
—
(7,929)
—
(7,929)
Amortization charge
—
(66,947)
(1,624)
(68,571)
Closing net book amount
421,453
309,093
8,926
739,472
At 31 December 2018
Cost
421,453
764,746
12,250
1,198,449
Accumulated amortization
—
(455,653)
(3,324)
(458,977)
Net book amount
421,453
309,093
8,926
739,472</t>
  </si>
  <si>
    <t>Deferred tax (Tables)</t>
  </si>
  <si>
    <t>Schedule of deferred taxes</t>
  </si>
  <si>
    <t>The following is the analysis of the deferred tax balances (after allowable offset) for financial reporting purposes:
31 December
30 June
31 December
2019
2019
2018
£’000
£’000
£’000
US deferred tax assets
(53,862)
(58,415)
(57,636)
UK deferred tax liabilities
37,766
31,865
33,302
Net deferred tax asset
(16,096)
(26,550)
(24,334)
The movements in the net deferred tax asset are as follows:
31 December
30 June
31 December
2019
2019
2018
£’000
£’000
£’000
At the beginning of the period
(26,550)
(34,198)
(34,198)
Expensed to the statement of profit or loss (note 11)
10,779
8,112
9,974
Credited to other comprehensive income (note 11)
(325)
(634)
(110)
Expense relating to share-based payments (1)
—
170
—
At the end of the period
(16,096)
(26,550)
(24,334)
(1)
Expense relating to share-based payments arise on the movement in the share price on equity-settled awards between the grant date and the reporting date – see interim consolidated statement of changes in equity above.</t>
  </si>
  <si>
    <t>Inventories (Tables)</t>
  </si>
  <si>
    <t>Schedule of inventories</t>
  </si>
  <si>
    <t>31 December
30 June
31 December
2019
2019
2018
£’000
£’000
£’000
Finished goods
2,535
2,130
2,610</t>
  </si>
  <si>
    <t>Trade receivables (Tables)</t>
  </si>
  <si>
    <t>Schedule of trade receivables</t>
  </si>
  <si>
    <t>31 December
30 June
31 December
2019
2019
2018
£’000
£’000
£’000
Trade receivables
69,633
46,694
58,500
Less: provision for impairment of trade receivables
(2,734)
(12,954)
(15,294)
Net trade receivables
66,899
33,740
43,206
Less: non-current portion
Trade receivables
40,586
9,889
10,387
Non-current trade receivables
40,586
9,889
10,387
Current trade receivables
26,313
23,851
32,819</t>
  </si>
  <si>
    <t>Derivative financial instruments (Tables)</t>
  </si>
  <si>
    <t>Schedule of derivative financial instruments</t>
  </si>
  <si>
    <t>31 December 2019
30 June 2019
31 December 2018
Assets
Liabilities
Assets
Liabilities
Assets
Liabilities
£’000
£’000
£’000
£’000
£’000
£’000
Used for hedging:
Interest rate swaps
—
(2,317)
—
(2,298)
2,504
—
At fair value through profit or loss:
Embedded foreign exchange derivatives
—
(101)
245
—
680
—
Forward foreign exchange contracts
—
(136)
97
—
—
—
—
(2,554)
342
(2,298)
3,184
—
Less non-current portion:
Used for hedging:
Interest rate swaps
—
(2,317)
—
(2,298)
2,504
—
At fair value through profit or loss:
Embedded foreign exchange derivatives
—
—
30
—
55
—
Forward foreign exchange contracts
—
(6)
—
—
—
—
Non-current derivative financial instruments
—
(2,323)
30
(2,298)
2,559
—
Current derivative financial instruments
—
(231)
312
—
625
—</t>
  </si>
  <si>
    <t>Cash and cash equivalents (Tables)</t>
  </si>
  <si>
    <t>Schedule of cash and cash equivalents</t>
  </si>
  <si>
    <t>31 December
30 June
31 December
2019
2019
2018
£’000
£’000
£’000
Cash at bank and in hand
100,856
307,637
190,395</t>
  </si>
  <si>
    <t>Share capital (Tables)</t>
  </si>
  <si>
    <t>Schedule of share capital</t>
  </si>
  <si>
    <t>Number of
Ordinary
shares
shares
(thousands)
£’000
At 1 July 2018
164,526
53
Employee share-based compensation awards – issue of shares
—
—
At 31 December 2018
164,526
53
Employee share-based compensation awards – issue of shares
45
—
At 30 June 2019
164,571
53
Employee share-based compensation awards – issue of shares
2
—
At 31 December 2019
164,573
53</t>
  </si>
  <si>
    <t>Trade and other payables (Tables)</t>
  </si>
  <si>
    <t>Schedule of trade and other payables</t>
  </si>
  <si>
    <t>31 December
30 June
31 December
2019
2019
2018
£’000
£’000
£’000
Trade payables
106,394
196,644
135,328
Other payables
2,807
4,689
3,559
Accrued expenses
63,984
94,381
77,061
Social security and other taxes
10,149
13,855
11,284
183,334
309,569
227,232
Less: non-current portion
Trade payables
29,738
77,438
44,667
Other payables
1,503
1,745
1,977
Non-current trade and other payables
31,241
79,183
46,644
Current trade and other payables
152,093
230,386
180,588</t>
  </si>
  <si>
    <t>Borrowings (Tables)</t>
  </si>
  <si>
    <t>Schedule of borrowings</t>
  </si>
  <si>
    <t>31 December
30 June
31 December
2019
2019
2018
£’000
£’000
£’000
Senior secured notes
318,738
330,757
328,696
Secured term loan facility
168,114
175,022
173,880
Accrued interest on senior secured notes
5,288
5,453
5,492
492,140
511,232
508,068
Less: non-current portion
Senior secured notes
318,738
330,757
328,696
Secured term loan facility
168,114
175,022
173,880
Non-current borrowings
486,852
505,779
502,576
Current borrowings
5,288
5,453
5,492</t>
  </si>
  <si>
    <t>Cash (used in)/generated from operations (Tables)</t>
  </si>
  <si>
    <t>Schedule of cash generated from operations</t>
  </si>
  <si>
    <t>Three months ended
Six months ended
31 December
31 December
2019
2018
2019
2018
£’000
£’000
£’000
£’000
Profit before income tax
51,745
37,648
54,274
46,396
Adjustments for:
Depreciation
3,626
2,970
7,268
5,779
Amortization
31,257
33,440
63,444
68,571
Loss/(profit) on disposal of intangible assets
715
4,349
(11,302)
(18,079)
Net finance (income)/costs
(15,258)
6,346
(6,820)
11,472
Non-cash employee benefit expense - equity-settled share-based payments
227
161
365
371
Foreign exchange losses/(gains) on operating activities
87
(95)
(286)
182
Reclassified from hedging reserve
2,957
1,536
5,811
2,844
Changes in working capital:
Inventories
129
56
(405)
(1,194)
Prepayments
2,171
2,336
(181)
542
Contract assets – accrued revenue
(38,165)
(33,643)
(38,566)
(41,478)
Trade receivables
6,160
2,442
8,504
81,719
Other receivables
14,655
(1,438)
574
(1,490)
Contract liabilities – deferred revenue
(66,449)
(97,181)
(56,318)
(54,983)
Trade and other payables
(7,690)
54
(44,801)
(18,315)
Cash (used in)/generated from operations
(13,833)
(41,019)
(18,439)
82,337</t>
  </si>
  <si>
    <t>Financial risk management (Tables)</t>
  </si>
  <si>
    <t>Schedule of net borrowings being hedged at balance sheet date</t>
  </si>
  <si>
    <t>31 December
30 June
31 December
2019
2019
2018
$’000
$’000
$’000
USD borrowings
650,000
650,000
650,000
Hedged USD cash
(58,892)
(308,838)
(210,400)
Net USD debt
591,108
341,162
439,600
Hedged future USD revenues
(199,137)
(211,153)
(338,046)
Unhedged USD borrowings
391,971
130,009
101,554
Closing USD exchange rate ($: £)
1.3200
1.2718
1.2790</t>
  </si>
  <si>
    <t>Schedule of interest rate swaps at reporting date that are used to hedge borrowings</t>
  </si>
  <si>
    <t>31 December
30 June
31 December
2019
2019
2018
Principal value of loan outstanding ($’000)
150,000
150,000
150,000
Rate received
1 month $ LIBOR
1 month $ LIBOR
1 month $ LIBOR
Rate paid
Fixed 2.032
%
Fixed 2.032
%
Fixed 2.032
%
Expiry date
30 June 2024
30 June 2024
30 June 2024</t>
  </si>
  <si>
    <t>Contingent liabilities and contingent assets (Tables)</t>
  </si>
  <si>
    <t>Schedule of potential amount payable by type of condition and category of player</t>
  </si>
  <si>
    <t>First team
squad
Other
Total
Type of condition
£’000
£’000
£’000
MUFC appearances/team success/new contract
20,066
9,890
29,956
International appearances
11,102
—
11,102
Other
18,535
618
19,153
49,703
10,508
60,211</t>
  </si>
  <si>
    <t>Subsidiaries (Tables)</t>
  </si>
  <si>
    <t>Schedule of subsidiary undertakings</t>
  </si>
  <si>
    <t>% of ownership
Subsidiaries
Principal activity
interest
Red Football Finance Limited*
Finance company
100
Red Football Holdings Limited*
Holding company
100
Red Football Shareholder Limited
Holding company
100
Red Football Joint Venture Limited
Holding company
100
Red Football Limited
Holding company
100
Red Football Junior Limited
Holding company
100
Manchester United Limited
Holding company
100
Alderley Urban Investments Limited
Property investment
100
Manchester United Commercial Enterprises (Ireland) Limited
Dormant company
100
Manchester United Football Club Limited
Professional football club
100
Manchester United Women’s Football Club Limited
Professional football club
100
Manchester United Interactive Limited
Dormant company
100
MU 099 Limited
Dormant company
100
MU Commercial Holdings Limited
Holding company
100
MU Commercial Holdings Junior Limited
Holding company
100
MU Finance Limited
Dormant company
100
MU RAML Limited
Retail and licensing company
100
MUTV Limited
Media company
100
RAML USA LLC
Retail company
100
* Direct investment of Manchester United plc, others are held by subsidiary undertakings.</t>
  </si>
  <si>
    <t>Accounting policies - Leases (Details) - GBP (£) £ in Thousands</t>
  </si>
  <si>
    <t>12 Months Ended</t>
  </si>
  <si>
    <t>Jun. 30, 2020</t>
  </si>
  <si>
    <t>Incremental borrowing rate (as a percent)</t>
  </si>
  <si>
    <t>2.22%</t>
  </si>
  <si>
    <t>Lease liability recognized as at 1 July 2019</t>
  </si>
  <si>
    <t>Profit before tax</t>
  </si>
  <si>
    <t>Increase (decrease) due to adoption of IFRS 16</t>
  </si>
  <si>
    <t>Operating lease commitments disclosed as at 30 June 2019</t>
  </si>
  <si>
    <t>Discounted using the Group's incremental borrowing rate as at 1 July 2019</t>
  </si>
  <si>
    <t>Less short term leases not recognized as a liability</t>
  </si>
  <si>
    <t>Increase (decrease) due to adoption of IFRS 16 | Forecast</t>
  </si>
  <si>
    <t>Seasonality of revenue (Details) - adidas £ in Millions</t>
  </si>
  <si>
    <t>Aug. 01, 2015GBP (£)item</t>
  </si>
  <si>
    <t>Information about adidas agreement</t>
  </si>
  <si>
    <t>Number of consecutive seasons of non-participation in Champions League that would impact guarantee payable by adidas | item</t>
  </si>
  <si>
    <t>Term of agreement (in years)</t>
  </si>
  <si>
    <t>10 years</t>
  </si>
  <si>
    <t>Minimum guarantee payable by parties under agreement</t>
  </si>
  <si>
    <t>Maximum increase in guarantee payable per year</t>
  </si>
  <si>
    <t>Maximum possible percentage of reduction in guarantee per year</t>
  </si>
  <si>
    <t>30.00%</t>
  </si>
  <si>
    <t>Revenue from contracts with customers - Disaggregation of revenue from contract with customers (Details) £ in Thousands</t>
  </si>
  <si>
    <t>Dec. 31, 2019GBP (£)</t>
  </si>
  <si>
    <t>Dec. 31, 2018GBP (£)</t>
  </si>
  <si>
    <t>Dec. 31, 2019GBP (£)componentsegment</t>
  </si>
  <si>
    <t>Number of material segments | segment</t>
  </si>
  <si>
    <t>Number of main components of revenue | component</t>
  </si>
  <si>
    <t>Commercial</t>
  </si>
  <si>
    <t>Sponsorship</t>
  </si>
  <si>
    <t>Retail, merchandising, apparel &amp; product licensing</t>
  </si>
  <si>
    <t>Broadcasting</t>
  </si>
  <si>
    <t>Domestic competitions</t>
  </si>
  <si>
    <t>European competitions</t>
  </si>
  <si>
    <t>Other</t>
  </si>
  <si>
    <t>Matchday</t>
  </si>
  <si>
    <t>Revenue from contracts with customers - Assets and liabilities related to contracts with customers (Details) - GBP (£) £ in Thousands</t>
  </si>
  <si>
    <t>Contract liabilities - deferred revenue at beginning of period</t>
  </si>
  <si>
    <t>Recognized in revenue during the period</t>
  </si>
  <si>
    <t>Cash received/amounts invoiced during the period</t>
  </si>
  <si>
    <t>Contract liabilities - deferred revenue at end of period</t>
  </si>
  <si>
    <t>Current contract assets and contract liabilities</t>
  </si>
  <si>
    <t>Contract assets - accrued revenue at beginning of period</t>
  </si>
  <si>
    <t>Contract assets - accrued revenue at end of period</t>
  </si>
  <si>
    <t>Reclassified to current during the period</t>
  </si>
  <si>
    <t>Non-current contract assets and contract liabilities</t>
  </si>
  <si>
    <t>Operating expenses (Details) - GBP (£) £ in Thousands</t>
  </si>
  <si>
    <t>Employee benefits expenses</t>
  </si>
  <si>
    <t>Depreciation - property, plant and equipment (note 14)</t>
  </si>
  <si>
    <t>Depreciation - right-of-use assets (note 15)</t>
  </si>
  <si>
    <t>Depreciation - investment property (note 16)</t>
  </si>
  <si>
    <t>Amortization (note 17)</t>
  </si>
  <si>
    <t>Other operating expenses</t>
  </si>
  <si>
    <t>Exceptional items (note 8)</t>
  </si>
  <si>
    <t>Total operating expenses</t>
  </si>
  <si>
    <t>Exceptional items (Details) - GBP (£) £ in Thousands</t>
  </si>
  <si>
    <t>Compensation paid for loss of office</t>
  </si>
  <si>
    <t>Total exceptional items</t>
  </si>
  <si>
    <t>(Loss)/Profit on disposal of intangible assets (Details) - GBP (£) £ in Thousands</t>
  </si>
  <si>
    <t>(Loss)/Profit on disposal of registrations</t>
  </si>
  <si>
    <t>Player loan income</t>
  </si>
  <si>
    <t>Total (loss)/profit on disposal of intangible assets</t>
  </si>
  <si>
    <t>Net finance income/(costs) (Details) - GBP (£) £ in Thousands</t>
  </si>
  <si>
    <t>Interest payable on bank loans and overdrafts</t>
  </si>
  <si>
    <t>Interest payable on secured term loan facility and senior secured notes</t>
  </si>
  <si>
    <t>Interest payable on lease liabilities (note 15)</t>
  </si>
  <si>
    <t>Amortization of issue costs on secured term loan facility and senior secured notes</t>
  </si>
  <si>
    <t>Foreign exchange losses on retranslation of unhedged US dollar borrowings</t>
  </si>
  <si>
    <t>Unwinding of discount relating to registrations</t>
  </si>
  <si>
    <t>Fair value movements on derivative financial instruments:</t>
  </si>
  <si>
    <t>Embedded foreign exchange derivatives</t>
  </si>
  <si>
    <t>Total finance costs</t>
  </si>
  <si>
    <t>Interest receivable on short-term bank deposits</t>
  </si>
  <si>
    <t>Foreign exchange gains on retranslation of unhedged US dollar borrowings</t>
  </si>
  <si>
    <t>Hedge ineffectiveness on cash flow hedges</t>
  </si>
  <si>
    <t>Total finance income</t>
  </si>
  <si>
    <t>Income tax expense - Current tax and Deferred tax (Details) - GBP (£) £ in Thousands</t>
  </si>
  <si>
    <t>Current tax:</t>
  </si>
  <si>
    <t>Total current tax expense</t>
  </si>
  <si>
    <t>Deferred tax:</t>
  </si>
  <si>
    <t>Origination and reversal of temporary differences</t>
  </si>
  <si>
    <t>Re-measurement of US deferred tax asset</t>
  </si>
  <si>
    <t>Total deferred tax expense</t>
  </si>
  <si>
    <t>Total tax expense</t>
  </si>
  <si>
    <t>Total income tax expense</t>
  </si>
  <si>
    <t>Corporate tax rate</t>
  </si>
  <si>
    <t>28.20%</t>
  </si>
  <si>
    <t>Forecast</t>
  </si>
  <si>
    <t>32.58%</t>
  </si>
  <si>
    <t>UK and US</t>
  </si>
  <si>
    <t>Current tax on profit for the period</t>
  </si>
  <si>
    <t>Adjustment in respect of previous years</t>
  </si>
  <si>
    <t>Other than UK and US</t>
  </si>
  <si>
    <t>Income tax expense - Additional information related to tax (Details) - GBP (£) £ in Thousands</t>
  </si>
  <si>
    <t>Current tax</t>
  </si>
  <si>
    <t>Deferred tax (note 18)</t>
  </si>
  <si>
    <t>Total income tax credit/(expense) recognized in other comprehensive income</t>
  </si>
  <si>
    <t>Earnings per share (Details) £ / shares in Units, £ in Thousands, shares in Thousands</t>
  </si>
  <si>
    <t>Dec. 31, 2019GBP (£)£ / sharesitemshares</t>
  </si>
  <si>
    <t>Dec. 31, 2018GBP (£)£ / sharesshares</t>
  </si>
  <si>
    <t>Jun. 30, 2019GBP (£)</t>
  </si>
  <si>
    <t>Profit for the period | £</t>
  </si>
  <si>
    <t>Basic earnings per share | £ / shares</t>
  </si>
  <si>
    <t>Diluted earnings per share | £ / shares</t>
  </si>
  <si>
    <t>Number of categories of dilutive potential ordinary shares | item</t>
  </si>
  <si>
    <t>Weighted average number of ordinary shares used as the denominator in calculating basic earnings per share</t>
  </si>
  <si>
    <t>Weighted average number of ordinary shares and potential ordinary shares used as the denominator in calculating diluted earnings per share</t>
  </si>
  <si>
    <t>Class A ordinary shares</t>
  </si>
  <si>
    <t>Adjustment for assumed conversion into Class A ordinary shares</t>
  </si>
  <si>
    <t>Class B ordinary shares</t>
  </si>
  <si>
    <t>Dividends (Details)</t>
  </si>
  <si>
    <t>Jun. 03, 2020$ / shares</t>
  </si>
  <si>
    <t>Jan. 06, 2020USD ($)$ / shares</t>
  </si>
  <si>
    <t>Jan. 06, 2020GBP (£)</t>
  </si>
  <si>
    <t>Disclosure of classes of share capital</t>
  </si>
  <si>
    <t>Dividends paid | £</t>
  </si>
  <si>
    <t>Dividends paid before financial statements authorised for issue but not recognised as distribution to owners</t>
  </si>
  <si>
    <t>Dividends paid before financial statements authorised for issue but not recognised as distribution to owners per share</t>
  </si>
  <si>
    <t>Dividends paid per share</t>
  </si>
  <si>
    <t>Property, plant and equipment (Details) - GBP (£) £ in Thousands</t>
  </si>
  <si>
    <t>Reconciliation of changes in property, plant and equipment</t>
  </si>
  <si>
    <t>Opening amount</t>
  </si>
  <si>
    <t>Additions</t>
  </si>
  <si>
    <t>Depreciation charge</t>
  </si>
  <si>
    <t>Closing amount</t>
  </si>
  <si>
    <t>Cost / gross value</t>
  </si>
  <si>
    <t>Accumulated depreciation, amortization and impairment</t>
  </si>
  <si>
    <t>Property</t>
  </si>
  <si>
    <t>Transfers</t>
  </si>
  <si>
    <t>Property | Cost / gross value</t>
  </si>
  <si>
    <t>Property | Accumulated depreciation, amortization and impairment</t>
  </si>
  <si>
    <t>Plant and machinery</t>
  </si>
  <si>
    <t>Plant and machinery | Cost / gross value</t>
  </si>
  <si>
    <t>Plant and machinery | Accumulated depreciation, amortization and impairment</t>
  </si>
  <si>
    <t>Fixtures and fittings</t>
  </si>
  <si>
    <t>Fixtures and fittings | Cost / gross value</t>
  </si>
  <si>
    <t>Fixtures and fittings | Accumulated depreciation, amortization and impairment</t>
  </si>
  <si>
    <t>Leases - Amounts recognized in the consolidated balance sheet (Details)</t>
  </si>
  <si>
    <t>Additions to right-of-use assets</t>
  </si>
  <si>
    <t>Lease liabilities:</t>
  </si>
  <si>
    <t>Current</t>
  </si>
  <si>
    <t>Non-current</t>
  </si>
  <si>
    <t>Total lease liabilities</t>
  </si>
  <si>
    <t>Total cash outflow for leases</t>
  </si>
  <si>
    <t>Leases - Amounts recognized in the consolidated statement of profit or loss (Details) - GBP (£) £ in Thousands</t>
  </si>
  <si>
    <t>Depreciation - right-of-use assets</t>
  </si>
  <si>
    <t>Interest expense (included in finance cost)</t>
  </si>
  <si>
    <t>Expense relating to short-term leases (included in operating expenses)</t>
  </si>
  <si>
    <t>Expense relating to low value leases (included in operating expenses)</t>
  </si>
  <si>
    <t>Investment property (Details) - GBP (£)</t>
  </si>
  <si>
    <t>Not measured at fair value in statement of financial position but for which fair value is disclosed</t>
  </si>
  <si>
    <t>Intangible assets - Reconciliation of intangible assets (Details) - GBP (£) £ in Thousands</t>
  </si>
  <si>
    <t>Reconciliation of intangible assets</t>
  </si>
  <si>
    <t>Opening net book amount</t>
  </si>
  <si>
    <t>Disposals</t>
  </si>
  <si>
    <t>Amortization charge</t>
  </si>
  <si>
    <t>Closing net book amount</t>
  </si>
  <si>
    <t>Goodwill</t>
  </si>
  <si>
    <t>Goodwill | Cost / gross value</t>
  </si>
  <si>
    <t>Registrations</t>
  </si>
  <si>
    <t>Registrations | Cost / gross value</t>
  </si>
  <si>
    <t>Registrations | Accumulated depreciation, amortization and impairment</t>
  </si>
  <si>
    <t>Other intangible assets</t>
  </si>
  <si>
    <t>Other intangible assets | Cost / gross value</t>
  </si>
  <si>
    <t>Other intangible assets | Accumulated depreciation, amortization and impairment</t>
  </si>
  <si>
    <t>Intangible assets - Other intangible assets (Details) - GBP (£)</t>
  </si>
  <si>
    <t>Jun. 30, 2018</t>
  </si>
  <si>
    <t>Intangible assets and goodwill</t>
  </si>
  <si>
    <t>Other intangible assets | Cost / gross value | Internally generated</t>
  </si>
  <si>
    <t>Other intangible assets | Accumulated depreciation, amortization and impairment | Internally generated</t>
  </si>
  <si>
    <t>Deferred tax - Analysis of the deferred tax (Details) - GBP (£) £ in Thousands</t>
  </si>
  <si>
    <t>Analysis of deferred tax</t>
  </si>
  <si>
    <t>Deferred tax assets</t>
  </si>
  <si>
    <t>Net deferred tax asset</t>
  </si>
  <si>
    <t>US</t>
  </si>
  <si>
    <t>UK</t>
  </si>
  <si>
    <t>Deferred tax - Movements in net deferred tax asset (Details) - GBP (£) £ in Thousands</t>
  </si>
  <si>
    <t>Movements in net deferred tax asset</t>
  </si>
  <si>
    <t>Net deferred tax asset at beginning of period</t>
  </si>
  <si>
    <t>Expensed to the statement of profit or loss (note 11)</t>
  </si>
  <si>
    <t>Credited to other comprehensive income (note 11)</t>
  </si>
  <si>
    <t>Expense relating to share-based payments</t>
  </si>
  <si>
    <t>Net deferred tax asset at end of period</t>
  </si>
  <si>
    <t>Inventories (Details) - GBP (£)</t>
  </si>
  <si>
    <t>Finished goods</t>
  </si>
  <si>
    <t>Cost of inventory recognized during the period</t>
  </si>
  <si>
    <t>Trade receivables (Details) - GBP (£)</t>
  </si>
  <si>
    <t>Less: non-current portion</t>
  </si>
  <si>
    <t>Non-current trade receivables</t>
  </si>
  <si>
    <t>Current trade receivables</t>
  </si>
  <si>
    <t>Transfer fees receivable</t>
  </si>
  <si>
    <t>Deferred revenue contractually payable to Group</t>
  </si>
  <si>
    <t>Due after 1 year</t>
  </si>
  <si>
    <t>Accumulated impairment</t>
  </si>
  <si>
    <t>Derivative financial instruments (Details) - GBP (£) £ in Thousands</t>
  </si>
  <si>
    <t>Disclosure of detailed information about financial instruments</t>
  </si>
  <si>
    <t>Derivative financial instruments, assets</t>
  </si>
  <si>
    <t>Derivative financial instruments, liabilities</t>
  </si>
  <si>
    <t>Derivative financial instruments, non-current assets</t>
  </si>
  <si>
    <t>Derivative financial instruments, non-current liabilities</t>
  </si>
  <si>
    <t>Derivative financial instruments, current assets</t>
  </si>
  <si>
    <t>Derivative financial instruments, current liabilities</t>
  </si>
  <si>
    <t>Interest rate swap | Derivatives used for hedging:</t>
  </si>
  <si>
    <t>Embedded foreign exchange derivatives | At fair value through profit and loss</t>
  </si>
  <si>
    <t>Forward foreign currency contracts | At fair value through profit and loss</t>
  </si>
  <si>
    <t>Embedded foreign exchange derivatives | At fair value through profit and loss:</t>
  </si>
  <si>
    <t>Forward foreign currency contracts | At fair value through profit and loss:</t>
  </si>
  <si>
    <t>Cash and cash equivalents (Details) - GBP (£) £ in Thousands</t>
  </si>
  <si>
    <t>Cash at bank and in hand</t>
  </si>
  <si>
    <t>Share capital (Details) £ in Thousands</t>
  </si>
  <si>
    <t>Dec. 31, 2019GBP (£)Voteitemshares</t>
  </si>
  <si>
    <t>Jun. 30, 2019GBP (£)shares</t>
  </si>
  <si>
    <t>Dec. 31, 2018GBP (£)shares</t>
  </si>
  <si>
    <t>Ordinary shares</t>
  </si>
  <si>
    <t>Balance at the beginning | £</t>
  </si>
  <si>
    <t>Balance at the end | £</t>
  </si>
  <si>
    <t>Number of class of ordinary shares | item</t>
  </si>
  <si>
    <t>Number of class A shares to which one B share is convertible</t>
  </si>
  <si>
    <t>Proportion of votes required for special resolutions</t>
  </si>
  <si>
    <t>66.67%</t>
  </si>
  <si>
    <t>Number of shares</t>
  </si>
  <si>
    <t>Balance at the beginning (in shares)</t>
  </si>
  <si>
    <t>Employee share-based compensation awards - issue of shares (in shares)</t>
  </si>
  <si>
    <t>Balance at the end (in shares)</t>
  </si>
  <si>
    <t>Employee share-based compensation awards - issue of shares | £</t>
  </si>
  <si>
    <t>Number of voting right per share | Vote</t>
  </si>
  <si>
    <t>Number of shares issued</t>
  </si>
  <si>
    <t>Percentage of ordinary shares outstanding below which Class B shares will convert to Class A</t>
  </si>
  <si>
    <t>10.00%</t>
  </si>
  <si>
    <t>Percentage of voting power of shareholders</t>
  </si>
  <si>
    <t>67.00%</t>
  </si>
  <si>
    <t>Trade and other payables (Details) - GBP (£)</t>
  </si>
  <si>
    <t>Trade payables</t>
  </si>
  <si>
    <t>Other payables</t>
  </si>
  <si>
    <t>Accrued expenses</t>
  </si>
  <si>
    <t>Social security and other taxes</t>
  </si>
  <si>
    <t>Total trade and other payables</t>
  </si>
  <si>
    <t>Non-current trade and other payables</t>
  </si>
  <si>
    <t>Current trade and other payables</t>
  </si>
  <si>
    <t>Transfer fees and other associated costs</t>
  </si>
  <si>
    <t>Between 1 and 2 years</t>
  </si>
  <si>
    <t>Between 2 and 5 years</t>
  </si>
  <si>
    <t>Borrowings (Details)</t>
  </si>
  <si>
    <t>Dec. 31, 2019USD ($)</t>
  </si>
  <si>
    <t>Jun. 30, 2019USD ($)</t>
  </si>
  <si>
    <t>Dec. 31, 2018USD ($)</t>
  </si>
  <si>
    <t>Disclosure of detailed information about borrowings</t>
  </si>
  <si>
    <t>Total borrowings</t>
  </si>
  <si>
    <t>Non-current borrowings</t>
  </si>
  <si>
    <t>Current borrowings</t>
  </si>
  <si>
    <t>Senior secured notes</t>
  </si>
  <si>
    <t>Unamortized issue costs on borrowings</t>
  </si>
  <si>
    <t>Principal amount / Notional amount | $</t>
  </si>
  <si>
    <t>Secured term loan facility</t>
  </si>
  <si>
    <t>Accrued interest on senior secured notes</t>
  </si>
  <si>
    <t>Undrawn committed revolving borrowing facility</t>
  </si>
  <si>
    <t>Undrawn committed revolving borrowings facility</t>
  </si>
  <si>
    <t>Incremental borrowings</t>
  </si>
  <si>
    <t>Amount drawn down from borrowing facilities</t>
  </si>
  <si>
    <t>Fixed interest rate | Senior secured notes</t>
  </si>
  <si>
    <t>Borrowings, interest rate</t>
  </si>
  <si>
    <t>3.79%</t>
  </si>
  <si>
    <t>Floating interest rate | Secured term loan facility</t>
  </si>
  <si>
    <t>Borrowings, interest rate basis</t>
  </si>
  <si>
    <t>US dollar LIBOR</t>
  </si>
  <si>
    <t>Floating interest rate | Undrawn committed revolving borrowing facility</t>
  </si>
  <si>
    <t>LIBOR or EURIBOR</t>
  </si>
  <si>
    <t>Minimum | Floating interest rate | Secured term loan facility</t>
  </si>
  <si>
    <t>Adjustment to interest rate basis</t>
  </si>
  <si>
    <t>1.25%</t>
  </si>
  <si>
    <t>Minimum | Floating interest rate | Undrawn committed revolving borrowing facility</t>
  </si>
  <si>
    <t>Maximum | Floating interest rate | Secured term loan facility</t>
  </si>
  <si>
    <t>1.75%</t>
  </si>
  <si>
    <t>Maximum | Floating interest rate | Undrawn committed revolving borrowing facility</t>
  </si>
  <si>
    <t>Cash (used in)/generated from operations (Details) - GBP (£) £ in Thousands</t>
  </si>
  <si>
    <t>Depreciation</t>
  </si>
  <si>
    <t>Amortization</t>
  </si>
  <si>
    <t>Loss/(profit) on disposal of intangible assets</t>
  </si>
  <si>
    <t>Net finance (income)/costs</t>
  </si>
  <si>
    <t>Non-cash employee benefit expense - equity-settled share-based payments</t>
  </si>
  <si>
    <t>Foreign exchange losses/(gains) on operating activities</t>
  </si>
  <si>
    <t>Reclassified from hedging reserve</t>
  </si>
  <si>
    <t>Changes in working capital:</t>
  </si>
  <si>
    <t>Pension arrangements (Details) - Football League Pension and Life Assurance Scheme</t>
  </si>
  <si>
    <t>Sep. 01, 2020</t>
  </si>
  <si>
    <t>Dec. 31, 2019GBP (£)item</t>
  </si>
  <si>
    <t>Aug. 31, 2017GBP (£)</t>
  </si>
  <si>
    <t>Number of participating employers | item</t>
  </si>
  <si>
    <t>Total deficit on actuarial valuation</t>
  </si>
  <si>
    <t>Contribution to current accrual of benefits</t>
  </si>
  <si>
    <t>Total contributions paid by Group based on actuarial valuation</t>
  </si>
  <si>
    <t>Percentage of increase in contributions</t>
  </si>
  <si>
    <t>5.00%</t>
  </si>
  <si>
    <t>Present value of outstanding contributions to pension arrangements</t>
  </si>
  <si>
    <t>Less than 1 year</t>
  </si>
  <si>
    <t>Financial risk management - Hedging activities (Details) $ in Thousands</t>
  </si>
  <si>
    <t>Dec. 31, 2019USD ($)$ / £</t>
  </si>
  <si>
    <t>Jun. 30, 2019USD ($)$ / £</t>
  </si>
  <si>
    <t>Dec. 31, 2018USD ($)$ / £</t>
  </si>
  <si>
    <t>Financial risk management activities</t>
  </si>
  <si>
    <t>Closing exchange rate | $ / £</t>
  </si>
  <si>
    <t>US dollar</t>
  </si>
  <si>
    <t>Net debt</t>
  </si>
  <si>
    <t>Hedged future USD revenues</t>
  </si>
  <si>
    <t>Unhedged USD borrowings</t>
  </si>
  <si>
    <t>Borrowings | US dollar</t>
  </si>
  <si>
    <t>Cash and cash equivalents | US dollar</t>
  </si>
  <si>
    <t>Financial risk management - Swaps (Details) - Interest rate swap $ in Thousands</t>
  </si>
  <si>
    <t>Dec. 31, 2018GBP (£)USD ($)</t>
  </si>
  <si>
    <t>Dec. 31, 2019GBP (£)USD ($)</t>
  </si>
  <si>
    <t>Jun. 30, 2019GBP (£)USD ($)</t>
  </si>
  <si>
    <t>Fair value of interest rate swaps, asset</t>
  </si>
  <si>
    <t>Fair value of interest rate swaps, liability</t>
  </si>
  <si>
    <t>Long position</t>
  </si>
  <si>
    <t>Principal value of loan outstanding | $</t>
  </si>
  <si>
    <t>Rate received</t>
  </si>
  <si>
    <t>1 month $ LIBOR</t>
  </si>
  <si>
    <t>Rate paid</t>
  </si>
  <si>
    <t>2.032%</t>
  </si>
  <si>
    <t>Contingent liabilities and contingent assets (Details) - GBP (£)</t>
  </si>
  <si>
    <t>Transfer fees</t>
  </si>
  <si>
    <t>Additional fees payable, first team squad</t>
  </si>
  <si>
    <t>Additional fees payable, other</t>
  </si>
  <si>
    <t>Additional fees payable</t>
  </si>
  <si>
    <t>Probable effect of contingent assets</t>
  </si>
  <si>
    <t>MUFC appearances/team success/new contract</t>
  </si>
  <si>
    <t>International appearances</t>
  </si>
  <si>
    <t>Commitments - Capital commitments (Details) - GBP (£)</t>
  </si>
  <si>
    <t>Capital commitments</t>
  </si>
  <si>
    <t>Related party transactions (Details) - Trusts and other entities controlled by descendants of Malcolm Glazer</t>
  </si>
  <si>
    <t>Dec. 31, 2019item</t>
  </si>
  <si>
    <t>Number of lineal descendants of Mr. Malcolm Glazer</t>
  </si>
  <si>
    <t>Voting power on outstanding capital stock (as a percent)</t>
  </si>
  <si>
    <t>97.07%</t>
  </si>
  <si>
    <t>Ownership interest on issued and outstanding ordinary shares (as a percent)</t>
  </si>
  <si>
    <t>7.44%</t>
  </si>
  <si>
    <t>100.00%</t>
  </si>
  <si>
    <t>Subsidiaries (Details)</t>
  </si>
  <si>
    <t>Red Football Finance Limited</t>
  </si>
  <si>
    <t>Percentage of ownership interest</t>
  </si>
  <si>
    <t>Red Football Holdings Limited</t>
  </si>
  <si>
    <t>Red Football Shareholder Limited</t>
  </si>
  <si>
    <t>Red Football Joint Venture Limited</t>
  </si>
  <si>
    <t>Red Football Limited</t>
  </si>
  <si>
    <t>Red Football Junior Limited</t>
  </si>
  <si>
    <t>Manchester United Limited</t>
  </si>
  <si>
    <t>Alderley Urban Investments Limited</t>
  </si>
  <si>
    <t>Manchester United Commercial Enterprises (Ireland) Limited</t>
  </si>
  <si>
    <t>Manchester United Football Club Limited</t>
  </si>
  <si>
    <t>Manchester United Women's Football Club Limited</t>
  </si>
  <si>
    <t>Manchester United Interactive Limited</t>
  </si>
  <si>
    <t>MU 099 Limited</t>
  </si>
  <si>
    <t>MU Commercial Holdings Limited</t>
  </si>
  <si>
    <t>MU Commercial Holdings Junior Limited</t>
  </si>
  <si>
    <t>MU Finance Limited</t>
  </si>
  <si>
    <t>MU RAML Limited</t>
  </si>
  <si>
    <t>MUTV Limited</t>
  </si>
  <si>
    <t>RAML USA LLC</t>
  </si>
  <si>
    <t>Events after the reporting period (Details)</t>
  </si>
  <si>
    <t>Feb. 25, 2020GBP (£)</t>
  </si>
  <si>
    <t>Events after the reporting date</t>
  </si>
  <si>
    <t>Proceeds from disposal of intangible assets, net of associated costs</t>
  </si>
  <si>
    <t>Net book value of disposals of intangible assets</t>
  </si>
  <si>
    <t>Additions or extensions of intangible assets</t>
  </si>
  <si>
    <t>Dividends paid per share | $ / shares</t>
  </si>
  <si>
    <t>Disposal of playing registrations | Registrations</t>
  </si>
  <si>
    <t>Solidarity contributions, sell-on fees and contingent consideration receivable</t>
  </si>
  <si>
    <t>Acquisition or extension of playing registrations | Registra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9"/>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5</v>
      </c>
      <c r="C1" s="2" t="s">
        <v>379</v>
      </c>
      <c r="D1" s="2" t="s">
        <v>380</v>
      </c>
      <c r="E1" s="2" t="s">
        <v>626</v>
      </c>
      <c r="F1" s="2" t="s">
        <v>290</v>
      </c>
      <c r="G1" s="2" t="s">
        <v>291</v>
      </c>
      <c r="H1" s="2" t="s">
        <v>290</v>
      </c>
      <c r="I1" s="2" t="s">
        <v>367</v>
      </c>
      <c r="J1" s="2" t="s">
        <v>291</v>
      </c>
    </row>
    <row r="2" spans="1:10">
      <c r="A2" s="3" t="s">
        <v>627</v>
      </c>
    </row>
    <row r="3" spans="1:10">
      <c r="A3" s="4" t="s">
        <v>89</v>
      </c>
      <c r="H3" s="5" t="n">
        <v>0</v>
      </c>
      <c r="I3" s="5" t="n">
        <v>23326000</v>
      </c>
      <c r="J3" s="5" t="n">
        <v>0</v>
      </c>
    </row>
    <row r="4" spans="1:10">
      <c r="A4" s="4" t="s">
        <v>628</v>
      </c>
      <c r="B4" s="4" t="s">
        <v>105</v>
      </c>
      <c r="F4" s="5" t="n">
        <v>4530000</v>
      </c>
      <c r="G4" s="5" t="n">
        <v>255000</v>
      </c>
      <c r="H4" s="6" t="n">
        <v>22009000</v>
      </c>
      <c r="J4" s="6" t="n">
        <v>25183000</v>
      </c>
    </row>
    <row r="5" spans="1:10">
      <c r="A5" s="4" t="s">
        <v>629</v>
      </c>
      <c r="H5" s="6" t="n">
        <v>51902000</v>
      </c>
      <c r="J5" s="6" t="n">
        <v>7929000</v>
      </c>
    </row>
    <row r="6" spans="1:10">
      <c r="A6" s="4" t="s">
        <v>630</v>
      </c>
      <c r="H6" s="6" t="n">
        <v>104965000</v>
      </c>
      <c r="J6" s="6" t="n">
        <v>16332000</v>
      </c>
    </row>
    <row r="7" spans="1:10">
      <c r="A7" s="4" t="s">
        <v>426</v>
      </c>
    </row>
    <row r="8" spans="1:10">
      <c r="A8" s="3" t="s">
        <v>627</v>
      </c>
    </row>
    <row r="9" spans="1:10">
      <c r="A9" s="4" t="s">
        <v>629</v>
      </c>
      <c r="H9" s="6" t="n">
        <v>51902000</v>
      </c>
      <c r="J9" s="6" t="n">
        <v>7929000</v>
      </c>
    </row>
    <row r="10" spans="1:10">
      <c r="A10" s="4" t="s">
        <v>630</v>
      </c>
      <c r="H10" s="5" t="n">
        <v>103489000</v>
      </c>
      <c r="J10" s="5" t="n">
        <v>14461000</v>
      </c>
    </row>
    <row r="11" spans="1:10">
      <c r="A11" s="4" t="s">
        <v>136</v>
      </c>
    </row>
    <row r="12" spans="1:10">
      <c r="A12" s="3" t="s">
        <v>627</v>
      </c>
    </row>
    <row r="13" spans="1:10">
      <c r="A13" s="4" t="s">
        <v>89</v>
      </c>
      <c r="C13" s="8" t="n">
        <v>14812000</v>
      </c>
      <c r="D13" s="5" t="n">
        <v>11323000</v>
      </c>
    </row>
    <row r="14" spans="1:10">
      <c r="A14" s="4" t="s">
        <v>631</v>
      </c>
      <c r="C14" s="9" t="n">
        <v>0.09</v>
      </c>
    </row>
    <row r="15" spans="1:10">
      <c r="A15" s="4" t="s">
        <v>632</v>
      </c>
    </row>
    <row r="16" spans="1:10">
      <c r="A16" s="3" t="s">
        <v>627</v>
      </c>
    </row>
    <row r="17" spans="1:10">
      <c r="A17" s="4" t="s">
        <v>628</v>
      </c>
      <c r="E17" s="5" t="n">
        <v>1278000</v>
      </c>
    </row>
    <row r="18" spans="1:10">
      <c r="A18" s="4" t="s">
        <v>629</v>
      </c>
      <c r="E18" s="6" t="n">
        <v>160000</v>
      </c>
    </row>
    <row r="19" spans="1:10">
      <c r="A19" s="4" t="s">
        <v>633</v>
      </c>
      <c r="E19" s="6" t="n">
        <v>79000</v>
      </c>
    </row>
    <row r="20" spans="1:10">
      <c r="A20" s="4" t="s">
        <v>634</v>
      </c>
    </row>
    <row r="21" spans="1:10">
      <c r="A21" s="3" t="s">
        <v>627</v>
      </c>
    </row>
    <row r="22" spans="1:10">
      <c r="A22" s="4" t="s">
        <v>630</v>
      </c>
      <c r="E22" s="5" t="n">
        <v>56151000</v>
      </c>
    </row>
    <row r="23" spans="1:10"/>
    <row r="24" spans="1:10">
      <c r="A24" s="4" t="s">
        <v>105</v>
      </c>
      <c r="B24" s="4" t="s">
        <v>116</v>
      </c>
    </row>
  </sheetData>
  <mergeCells count="3">
    <mergeCell ref="A1:B1"/>
    <mergeCell ref="A23:I23"/>
    <mergeCell ref="B24:I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v>
      </c>
      <c r="B1" s="2" t="s">
        <v>1</v>
      </c>
    </row>
    <row r="2" spans="1:2">
      <c r="B2" s="2" t="s">
        <v>2</v>
      </c>
    </row>
    <row r="3" spans="1:2">
      <c r="A3" s="3" t="s">
        <v>24</v>
      </c>
    </row>
    <row r="4" spans="1:2">
      <c r="A4" s="4" t="s">
        <v>24</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v>
      </c>
      <c r="B1" s="2" t="s">
        <v>1</v>
      </c>
    </row>
    <row r="2" spans="1:2">
      <c r="B2" s="2" t="s">
        <v>2</v>
      </c>
    </row>
    <row r="3" spans="1:2">
      <c r="A3" s="3" t="s">
        <v>25</v>
      </c>
    </row>
    <row r="4" spans="1:2">
      <c r="A4" s="4" t="s">
        <v>25</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v>
      </c>
      <c r="B1" s="2" t="s">
        <v>1</v>
      </c>
    </row>
    <row r="2" spans="1:2">
      <c r="B2" s="2" t="s">
        <v>2</v>
      </c>
    </row>
    <row r="3" spans="1:2">
      <c r="A3" s="3" t="s">
        <v>26</v>
      </c>
    </row>
    <row r="4" spans="1:2">
      <c r="A4" s="4" t="s">
        <v>26</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v>
      </c>
      <c r="B1" s="2" t="s">
        <v>1</v>
      </c>
    </row>
    <row r="2" spans="1:2">
      <c r="B2" s="2" t="s">
        <v>2</v>
      </c>
    </row>
    <row r="3" spans="1:2">
      <c r="A3" s="3" t="s">
        <v>30</v>
      </c>
    </row>
    <row r="4" spans="1:2">
      <c r="A4" s="4" t="s">
        <v>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v>
      </c>
      <c r="B1" s="2" t="s">
        <v>1</v>
      </c>
    </row>
    <row r="2" spans="1:2">
      <c r="B2" s="2" t="s">
        <v>2</v>
      </c>
    </row>
    <row r="3" spans="1:2">
      <c r="A3" s="3" t="s">
        <v>32</v>
      </c>
    </row>
    <row r="4" spans="1:2">
      <c r="A4" s="4" t="s">
        <v>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19</v>
      </c>
      <c r="B1" s="2" t="s">
        <v>20</v>
      </c>
      <c r="D1" s="2" t="s">
        <v>1</v>
      </c>
    </row>
    <row r="2" spans="1:6">
      <c r="B2" s="2" t="s">
        <v>2</v>
      </c>
      <c r="C2" s="2" t="s">
        <v>21</v>
      </c>
      <c r="D2" s="2" t="s">
        <v>2</v>
      </c>
      <c r="E2" s="2" t="s">
        <v>22</v>
      </c>
      <c r="F2" s="2" t="s">
        <v>21</v>
      </c>
    </row>
    <row r="3" spans="1:6">
      <c r="A3" s="3" t="s">
        <v>23</v>
      </c>
    </row>
    <row r="4" spans="1:6">
      <c r="A4" s="4" t="s">
        <v>24</v>
      </c>
      <c r="B4" s="5" t="n">
        <v>168455</v>
      </c>
      <c r="C4" s="5" t="n">
        <v>208612</v>
      </c>
      <c r="D4" s="5" t="n">
        <v>303826</v>
      </c>
      <c r="F4" s="5" t="n">
        <v>343638</v>
      </c>
    </row>
    <row r="5" spans="1:6">
      <c r="A5" s="4" t="s">
        <v>25</v>
      </c>
      <c r="B5" s="6" t="n">
        <v>-131253</v>
      </c>
      <c r="C5" s="6" t="n">
        <v>-160269</v>
      </c>
      <c r="D5" s="6" t="n">
        <v>-267674</v>
      </c>
      <c r="F5" s="6" t="n">
        <v>-303849</v>
      </c>
    </row>
    <row r="6" spans="1:6">
      <c r="A6" s="4" t="s">
        <v>26</v>
      </c>
      <c r="B6" s="6" t="n">
        <v>-715</v>
      </c>
      <c r="C6" s="6" t="n">
        <v>-4349</v>
      </c>
      <c r="D6" s="6" t="n">
        <v>11302</v>
      </c>
      <c r="F6" s="6" t="n">
        <v>18079</v>
      </c>
    </row>
    <row r="7" spans="1:6">
      <c r="A7" s="4" t="s">
        <v>27</v>
      </c>
      <c r="B7" s="6" t="n">
        <v>36487</v>
      </c>
      <c r="C7" s="6" t="n">
        <v>43994</v>
      </c>
      <c r="D7" s="6" t="n">
        <v>47454</v>
      </c>
      <c r="F7" s="6" t="n">
        <v>57868</v>
      </c>
    </row>
    <row r="8" spans="1:6">
      <c r="A8" s="4" t="s">
        <v>28</v>
      </c>
      <c r="B8" s="6" t="n">
        <v>-5386</v>
      </c>
      <c r="C8" s="6" t="n">
        <v>-7131</v>
      </c>
      <c r="D8" s="6" t="n">
        <v>-11912</v>
      </c>
      <c r="F8" s="6" t="n">
        <v>-12946</v>
      </c>
    </row>
    <row r="9" spans="1:6">
      <c r="A9" s="4" t="s">
        <v>29</v>
      </c>
      <c r="B9" s="6" t="n">
        <v>20644</v>
      </c>
      <c r="C9" s="6" t="n">
        <v>785</v>
      </c>
      <c r="D9" s="6" t="n">
        <v>18732</v>
      </c>
      <c r="F9" s="6" t="n">
        <v>1474</v>
      </c>
    </row>
    <row r="10" spans="1:6">
      <c r="A10" s="4" t="s">
        <v>30</v>
      </c>
      <c r="B10" s="6" t="n">
        <v>15258</v>
      </c>
      <c r="C10" s="6" t="n">
        <v>-6346</v>
      </c>
      <c r="D10" s="6" t="n">
        <v>6820</v>
      </c>
      <c r="F10" s="6" t="n">
        <v>-11472</v>
      </c>
    </row>
    <row r="11" spans="1:6">
      <c r="A11" s="4" t="s">
        <v>31</v>
      </c>
      <c r="B11" s="6" t="n">
        <v>51745</v>
      </c>
      <c r="C11" s="6" t="n">
        <v>37648</v>
      </c>
      <c r="D11" s="6" t="n">
        <v>54274</v>
      </c>
      <c r="F11" s="6" t="n">
        <v>46396</v>
      </c>
    </row>
    <row r="12" spans="1:6">
      <c r="A12" s="4" t="s">
        <v>32</v>
      </c>
      <c r="B12" s="6" t="n">
        <v>-16738</v>
      </c>
      <c r="C12" s="6" t="n">
        <v>-10878</v>
      </c>
      <c r="D12" s="6" t="n">
        <v>-18139</v>
      </c>
      <c r="F12" s="6" t="n">
        <v>-12980</v>
      </c>
    </row>
    <row r="13" spans="1:6">
      <c r="A13" s="4" t="s">
        <v>33</v>
      </c>
      <c r="B13" s="5" t="n">
        <v>35007</v>
      </c>
      <c r="C13" s="5" t="n">
        <v>26770</v>
      </c>
      <c r="D13" s="5" t="n">
        <v>36135</v>
      </c>
      <c r="E13" s="5" t="n">
        <v>-14535</v>
      </c>
      <c r="F13" s="5" t="n">
        <v>33416</v>
      </c>
    </row>
    <row r="14" spans="1:6">
      <c r="A14" s="3" t="s">
        <v>34</v>
      </c>
    </row>
    <row r="15" spans="1:6">
      <c r="A15" s="4" t="s">
        <v>35</v>
      </c>
      <c r="B15" s="7" t="n">
        <v>0.2127</v>
      </c>
      <c r="C15" s="7" t="n">
        <v>0.1627</v>
      </c>
      <c r="D15" s="7" t="n">
        <v>0.2196</v>
      </c>
      <c r="F15" s="7" t="n">
        <v>0.2031</v>
      </c>
    </row>
    <row r="16" spans="1:6">
      <c r="A16" s="4" t="s">
        <v>36</v>
      </c>
      <c r="B16" s="7" t="n">
        <v>0.2125</v>
      </c>
      <c r="C16" s="7" t="n">
        <v>0.1626</v>
      </c>
      <c r="D16" s="7" t="n">
        <v>0.2194</v>
      </c>
      <c r="F16" s="7" t="n">
        <v>0.2029</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38</v>
      </c>
    </row>
    <row r="4" spans="1:2">
      <c r="A4" s="4" t="s">
        <v>46</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3" t="s">
        <v>48</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9</v>
      </c>
      <c r="B1" s="2" t="s">
        <v>1</v>
      </c>
    </row>
    <row r="2" spans="1:2">
      <c r="B2" s="2" t="s">
        <v>2</v>
      </c>
    </row>
    <row r="3" spans="1:2">
      <c r="A3" s="3" t="s">
        <v>144</v>
      </c>
    </row>
    <row r="4" spans="1:2">
      <c r="A4" s="4" t="s">
        <v>49</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6</v>
      </c>
      <c r="B1" s="2" t="s">
        <v>1</v>
      </c>
    </row>
    <row r="2" spans="1:2">
      <c r="B2" s="2" t="s">
        <v>2</v>
      </c>
    </row>
    <row r="3" spans="1:2">
      <c r="A3" s="3" t="s">
        <v>56</v>
      </c>
    </row>
    <row r="4" spans="1:2">
      <c r="A4" s="4" t="s">
        <v>56</v>
      </c>
      <c r="B4" s="4" t="s">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1</v>
      </c>
      <c r="B1" s="2" t="s">
        <v>1</v>
      </c>
    </row>
    <row r="2" spans="1:2">
      <c r="B2" s="2" t="s">
        <v>2</v>
      </c>
    </row>
    <row r="3" spans="1:2">
      <c r="A3" s="3" t="s">
        <v>149</v>
      </c>
    </row>
    <row r="4" spans="1:2">
      <c r="A4" s="4" t="s">
        <v>51</v>
      </c>
      <c r="B4" s="4" t="s">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53</v>
      </c>
    </row>
    <row r="4" spans="1:2">
      <c r="A4" s="4" t="s">
        <v>53</v>
      </c>
      <c r="B4" s="4" t="s">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0</v>
      </c>
      <c r="B1" s="2" t="s">
        <v>1</v>
      </c>
    </row>
    <row r="2" spans="1:2">
      <c r="B2" s="2" t="s">
        <v>2</v>
      </c>
    </row>
    <row r="3" spans="1:2">
      <c r="A3" s="3" t="s">
        <v>60</v>
      </c>
    </row>
    <row r="4" spans="1:2">
      <c r="A4" s="4" t="s">
        <v>60</v>
      </c>
      <c r="B4" s="4" t="s">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4</v>
      </c>
      <c r="B1" s="2" t="s">
        <v>1</v>
      </c>
    </row>
    <row r="2" spans="1:2">
      <c r="B2" s="2" t="s">
        <v>2</v>
      </c>
    </row>
    <row r="3" spans="1:2">
      <c r="A3" s="3" t="s">
        <v>153</v>
      </c>
    </row>
    <row r="4" spans="1:2">
      <c r="A4" s="4" t="s">
        <v>64</v>
      </c>
      <c r="B4" s="4" t="s">
        <v>1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v>
      </c>
      <c r="B1" s="2" t="s">
        <v>20</v>
      </c>
      <c r="D1" s="2" t="s">
        <v>1</v>
      </c>
    </row>
    <row r="2" spans="1:5">
      <c r="B2" s="2" t="s">
        <v>2</v>
      </c>
      <c r="C2" s="2" t="s">
        <v>21</v>
      </c>
      <c r="D2" s="2" t="s">
        <v>2</v>
      </c>
      <c r="E2" s="2" t="s">
        <v>21</v>
      </c>
    </row>
    <row r="3" spans="1:5">
      <c r="A3" s="3" t="s">
        <v>38</v>
      </c>
    </row>
    <row r="4" spans="1:5">
      <c r="A4" s="4" t="s">
        <v>33</v>
      </c>
      <c r="B4" s="5" t="n">
        <v>35007</v>
      </c>
      <c r="C4" s="5" t="n">
        <v>26770</v>
      </c>
      <c r="D4" s="5" t="n">
        <v>36135</v>
      </c>
      <c r="E4" s="5" t="n">
        <v>33416</v>
      </c>
    </row>
    <row r="5" spans="1:5">
      <c r="A5" s="3" t="s">
        <v>39</v>
      </c>
    </row>
    <row r="6" spans="1:5">
      <c r="A6" s="4" t="s">
        <v>40</v>
      </c>
      <c r="B6" s="6" t="n">
        <v>14162</v>
      </c>
      <c r="C6" s="6" t="n">
        <v>-6429</v>
      </c>
      <c r="D6" s="6" t="n">
        <v>9904</v>
      </c>
      <c r="E6" s="6" t="n">
        <v>-7286</v>
      </c>
    </row>
    <row r="7" spans="1:5">
      <c r="A7" s="4" t="s">
        <v>41</v>
      </c>
      <c r="B7" s="6" t="n">
        <v>947</v>
      </c>
      <c r="C7" s="6" t="n">
        <v>-199</v>
      </c>
      <c r="D7" s="6" t="n">
        <v>-607</v>
      </c>
      <c r="E7" s="6" t="n">
        <v>-849</v>
      </c>
    </row>
    <row r="8" spans="1:5">
      <c r="A8" s="4" t="s">
        <v>42</v>
      </c>
      <c r="B8" s="6" t="n">
        <v>15109</v>
      </c>
      <c r="C8" s="6" t="n">
        <v>-6628</v>
      </c>
      <c r="D8" s="6" t="n">
        <v>9297</v>
      </c>
      <c r="E8" s="6" t="n">
        <v>-8135</v>
      </c>
    </row>
    <row r="9" spans="1:5">
      <c r="A9" s="4" t="s">
        <v>43</v>
      </c>
      <c r="B9" s="5" t="n">
        <v>50116</v>
      </c>
      <c r="C9" s="5" t="n">
        <v>20142</v>
      </c>
      <c r="D9" s="5" t="n">
        <v>45432</v>
      </c>
      <c r="E9" s="5" t="n">
        <v>252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3</v>
      </c>
      <c r="B1" s="2" t="s">
        <v>1</v>
      </c>
    </row>
    <row r="2" spans="1:2">
      <c r="B2" s="2" t="s">
        <v>2</v>
      </c>
    </row>
    <row r="3" spans="1:2">
      <c r="A3" s="3" t="s">
        <v>73</v>
      </c>
    </row>
    <row r="4" spans="1:2">
      <c r="A4" s="4" t="s">
        <v>73</v>
      </c>
      <c r="B4" s="4" t="s">
        <v>1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74</v>
      </c>
      <c r="B1" s="2" t="s">
        <v>1</v>
      </c>
    </row>
    <row r="2" spans="1:2">
      <c r="B2" s="2" t="s">
        <v>2</v>
      </c>
    </row>
    <row r="3" spans="1:2">
      <c r="A3" s="3" t="s">
        <v>74</v>
      </c>
    </row>
    <row r="4" spans="1:2">
      <c r="A4" s="4" t="s">
        <v>74</v>
      </c>
      <c r="B4" s="4" t="s">
        <v>1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6</v>
      </c>
    </row>
    <row r="4" spans="1:2">
      <c r="A4" s="4" t="s">
        <v>96</v>
      </c>
      <c r="B4" s="4" t="s">
        <v>1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4</v>
      </c>
      <c r="B1" s="2" t="s">
        <v>2</v>
      </c>
      <c r="C1" s="2" t="s">
        <v>22</v>
      </c>
      <c r="D1" s="2" t="s">
        <v>21</v>
      </c>
    </row>
    <row r="2" spans="1:4">
      <c r="A2" s="3" t="s">
        <v>45</v>
      </c>
    </row>
    <row r="3" spans="1:4">
      <c r="A3" s="4" t="s">
        <v>46</v>
      </c>
      <c r="B3" s="5" t="n">
        <v>253523</v>
      </c>
      <c r="C3" s="5" t="n">
        <v>246032</v>
      </c>
      <c r="D3" s="5" t="n">
        <v>246910</v>
      </c>
    </row>
    <row r="4" spans="1:4">
      <c r="A4" s="4" t="s">
        <v>47</v>
      </c>
      <c r="B4" s="6" t="n">
        <v>5168</v>
      </c>
    </row>
    <row r="5" spans="1:4">
      <c r="A5" s="4" t="s">
        <v>48</v>
      </c>
      <c r="B5" s="6" t="n">
        <v>24792</v>
      </c>
      <c r="C5" s="6" t="n">
        <v>24979</v>
      </c>
      <c r="D5" s="6" t="n">
        <v>13772</v>
      </c>
    </row>
    <row r="6" spans="1:4">
      <c r="A6" s="4" t="s">
        <v>49</v>
      </c>
      <c r="B6" s="6" t="n">
        <v>758476</v>
      </c>
      <c r="C6" s="6" t="n">
        <v>768857</v>
      </c>
      <c r="D6" s="6" t="n">
        <v>739472</v>
      </c>
    </row>
    <row r="7" spans="1:4">
      <c r="A7" s="4" t="s">
        <v>50</v>
      </c>
      <c r="B7" s="6" t="n">
        <v>53862</v>
      </c>
      <c r="C7" s="6" t="n">
        <v>58415</v>
      </c>
      <c r="D7" s="6" t="n">
        <v>57636</v>
      </c>
    </row>
    <row r="8" spans="1:4">
      <c r="A8" s="4" t="s">
        <v>51</v>
      </c>
      <c r="B8" s="6" t="n">
        <v>40586</v>
      </c>
      <c r="C8" s="6" t="n">
        <v>9889</v>
      </c>
      <c r="D8" s="6" t="n">
        <v>10387</v>
      </c>
    </row>
    <row r="9" spans="1:4">
      <c r="A9" s="4" t="s">
        <v>52</v>
      </c>
      <c r="D9" s="6" t="n">
        <v>547</v>
      </c>
    </row>
    <row r="10" spans="1:4">
      <c r="A10" s="4" t="s">
        <v>53</v>
      </c>
      <c r="C10" s="6" t="n">
        <v>30</v>
      </c>
      <c r="D10" s="6" t="n">
        <v>2559</v>
      </c>
    </row>
    <row r="11" spans="1:4">
      <c r="A11" s="4" t="s">
        <v>54</v>
      </c>
      <c r="B11" s="6" t="n">
        <v>1136407</v>
      </c>
      <c r="C11" s="6" t="n">
        <v>1108202</v>
      </c>
      <c r="D11" s="6" t="n">
        <v>1071283</v>
      </c>
    </row>
    <row r="12" spans="1:4">
      <c r="A12" s="3" t="s">
        <v>55</v>
      </c>
    </row>
    <row r="13" spans="1:4">
      <c r="A13" s="4" t="s">
        <v>56</v>
      </c>
      <c r="B13" s="6" t="n">
        <v>2535</v>
      </c>
      <c r="C13" s="6" t="n">
        <v>2130</v>
      </c>
      <c r="D13" s="6" t="n">
        <v>2610</v>
      </c>
    </row>
    <row r="14" spans="1:4">
      <c r="A14" s="4" t="s">
        <v>57</v>
      </c>
      <c r="B14" s="6" t="n">
        <v>13211</v>
      </c>
      <c r="C14" s="6" t="n">
        <v>13030</v>
      </c>
      <c r="D14" s="6" t="n">
        <v>10320</v>
      </c>
    </row>
    <row r="15" spans="1:4">
      <c r="A15" s="4" t="s">
        <v>58</v>
      </c>
      <c r="B15" s="6" t="n">
        <v>78098</v>
      </c>
      <c r="C15" s="6" t="n">
        <v>39532</v>
      </c>
      <c r="D15" s="6" t="n">
        <v>79496</v>
      </c>
    </row>
    <row r="16" spans="1:4">
      <c r="A16" s="4" t="s">
        <v>51</v>
      </c>
      <c r="B16" s="6" t="n">
        <v>26313</v>
      </c>
      <c r="C16" s="6" t="n">
        <v>23851</v>
      </c>
      <c r="D16" s="6" t="n">
        <v>32819</v>
      </c>
    </row>
    <row r="17" spans="1:4">
      <c r="A17" s="4" t="s">
        <v>59</v>
      </c>
      <c r="B17" s="6" t="n">
        <v>614</v>
      </c>
      <c r="C17" s="6" t="n">
        <v>1188</v>
      </c>
      <c r="D17" s="6" t="n">
        <v>1597</v>
      </c>
    </row>
    <row r="18" spans="1:4">
      <c r="A18" s="4" t="s">
        <v>52</v>
      </c>
      <c r="B18" s="6" t="n">
        <v>618</v>
      </c>
      <c r="C18" s="6" t="n">
        <v>643</v>
      </c>
      <c r="D18" s="6" t="n">
        <v>598</v>
      </c>
    </row>
    <row r="19" spans="1:4">
      <c r="A19" s="4" t="s">
        <v>53</v>
      </c>
      <c r="C19" s="6" t="n">
        <v>312</v>
      </c>
      <c r="D19" s="6" t="n">
        <v>625</v>
      </c>
    </row>
    <row r="20" spans="1:4">
      <c r="A20" s="4" t="s">
        <v>60</v>
      </c>
      <c r="B20" s="6" t="n">
        <v>100856</v>
      </c>
      <c r="C20" s="6" t="n">
        <v>307637</v>
      </c>
      <c r="D20" s="6" t="n">
        <v>190395</v>
      </c>
    </row>
    <row r="21" spans="1:4">
      <c r="A21" s="4" t="s">
        <v>61</v>
      </c>
      <c r="B21" s="6" t="n">
        <v>222245</v>
      </c>
      <c r="C21" s="6" t="n">
        <v>388323</v>
      </c>
      <c r="D21" s="6" t="n">
        <v>318460</v>
      </c>
    </row>
    <row r="22" spans="1:4">
      <c r="A22" s="4" t="s">
        <v>62</v>
      </c>
      <c r="B22" s="6" t="n">
        <v>1358652</v>
      </c>
      <c r="C22" s="6" t="n">
        <v>1496525</v>
      </c>
      <c r="D22" s="6" t="n">
        <v>1389743</v>
      </c>
    </row>
    <row r="23" spans="1:4">
      <c r="A23" s="3" t="s">
        <v>63</v>
      </c>
    </row>
    <row r="24" spans="1:4">
      <c r="A24" s="4" t="s">
        <v>64</v>
      </c>
      <c r="B24" s="6" t="n">
        <v>53</v>
      </c>
      <c r="C24" s="6" t="n">
        <v>53</v>
      </c>
      <c r="D24" s="6" t="n">
        <v>53</v>
      </c>
    </row>
    <row r="25" spans="1:4">
      <c r="A25" s="4" t="s">
        <v>65</v>
      </c>
      <c r="B25" s="6" t="n">
        <v>68822</v>
      </c>
      <c r="C25" s="6" t="n">
        <v>68822</v>
      </c>
      <c r="D25" s="6" t="n">
        <v>68822</v>
      </c>
    </row>
    <row r="26" spans="1:4">
      <c r="A26" s="4" t="s">
        <v>66</v>
      </c>
      <c r="B26" s="6" t="n">
        <v>249030</v>
      </c>
      <c r="C26" s="6" t="n">
        <v>249030</v>
      </c>
      <c r="D26" s="6" t="n">
        <v>249030</v>
      </c>
    </row>
    <row r="27" spans="1:4">
      <c r="A27" s="4" t="s">
        <v>67</v>
      </c>
      <c r="B27" s="6" t="n">
        <v>-26247</v>
      </c>
      <c r="C27" s="6" t="n">
        <v>-35544</v>
      </c>
      <c r="D27" s="6" t="n">
        <v>-35693</v>
      </c>
    </row>
    <row r="28" spans="1:4">
      <c r="A28" s="4" t="s">
        <v>68</v>
      </c>
      <c r="B28" s="6" t="n">
        <v>169341</v>
      </c>
      <c r="C28" s="6" t="n">
        <v>132841</v>
      </c>
      <c r="D28" s="6" t="n">
        <v>170544</v>
      </c>
    </row>
    <row r="29" spans="1:4">
      <c r="A29" s="4" t="s">
        <v>69</v>
      </c>
      <c r="B29" s="6" t="n">
        <v>460999</v>
      </c>
      <c r="C29" s="6" t="n">
        <v>415202</v>
      </c>
      <c r="D29" s="6" t="n">
        <v>452756</v>
      </c>
    </row>
    <row r="30" spans="1:4">
      <c r="A30" s="3" t="s">
        <v>70</v>
      </c>
    </row>
    <row r="31" spans="1:4">
      <c r="A31" s="4" t="s">
        <v>71</v>
      </c>
      <c r="B31" s="6" t="n">
        <v>37766</v>
      </c>
      <c r="C31" s="6" t="n">
        <v>31865</v>
      </c>
      <c r="D31" s="6" t="n">
        <v>33302</v>
      </c>
    </row>
    <row r="32" spans="1:4">
      <c r="A32" s="4" t="s">
        <v>72</v>
      </c>
      <c r="B32" s="6" t="n">
        <v>23605</v>
      </c>
      <c r="C32" s="6" t="n">
        <v>33354</v>
      </c>
      <c r="D32" s="6" t="n">
        <v>32952</v>
      </c>
    </row>
    <row r="33" spans="1:4">
      <c r="A33" s="4" t="s">
        <v>73</v>
      </c>
      <c r="B33" s="6" t="n">
        <v>31241</v>
      </c>
      <c r="C33" s="6" t="n">
        <v>79183</v>
      </c>
      <c r="D33" s="6" t="n">
        <v>46644</v>
      </c>
    </row>
    <row r="34" spans="1:4">
      <c r="A34" s="4" t="s">
        <v>74</v>
      </c>
      <c r="B34" s="6" t="n">
        <v>486852</v>
      </c>
      <c r="C34" s="6" t="n">
        <v>505779</v>
      </c>
      <c r="D34" s="6" t="n">
        <v>502576</v>
      </c>
    </row>
    <row r="35" spans="1:4">
      <c r="A35" s="4" t="s">
        <v>75</v>
      </c>
      <c r="B35" s="6" t="n">
        <v>3626</v>
      </c>
    </row>
    <row r="36" spans="1:4">
      <c r="A36" s="4" t="s">
        <v>53</v>
      </c>
      <c r="B36" s="6" t="n">
        <v>2323</v>
      </c>
      <c r="C36" s="6" t="n">
        <v>2298</v>
      </c>
    </row>
    <row r="37" spans="1:4">
      <c r="A37" s="4" t="s">
        <v>76</v>
      </c>
      <c r="B37" s="6" t="n">
        <v>585413</v>
      </c>
      <c r="C37" s="6" t="n">
        <v>652479</v>
      </c>
      <c r="D37" s="6" t="n">
        <v>615474</v>
      </c>
    </row>
    <row r="38" spans="1:4">
      <c r="A38" s="3" t="s">
        <v>77</v>
      </c>
    </row>
    <row r="39" spans="1:4">
      <c r="A39" s="4" t="s">
        <v>72</v>
      </c>
      <c r="B39" s="6" t="n">
        <v>143577</v>
      </c>
      <c r="C39" s="6" t="n">
        <v>190146</v>
      </c>
      <c r="D39" s="6" t="n">
        <v>129662</v>
      </c>
    </row>
    <row r="40" spans="1:4">
      <c r="A40" s="4" t="s">
        <v>73</v>
      </c>
      <c r="B40" s="6" t="n">
        <v>152093</v>
      </c>
      <c r="C40" s="6" t="n">
        <v>230386</v>
      </c>
      <c r="D40" s="6" t="n">
        <v>180588</v>
      </c>
    </row>
    <row r="41" spans="1:4">
      <c r="A41" s="4" t="s">
        <v>78</v>
      </c>
      <c r="B41" s="6" t="n">
        <v>9429</v>
      </c>
      <c r="C41" s="6" t="n">
        <v>2859</v>
      </c>
      <c r="D41" s="6" t="n">
        <v>5771</v>
      </c>
    </row>
    <row r="42" spans="1:4">
      <c r="A42" s="4" t="s">
        <v>74</v>
      </c>
      <c r="B42" s="6" t="n">
        <v>5288</v>
      </c>
      <c r="C42" s="6" t="n">
        <v>5453</v>
      </c>
      <c r="D42" s="6" t="n">
        <v>5492</v>
      </c>
    </row>
    <row r="43" spans="1:4">
      <c r="A43" s="4" t="s">
        <v>75</v>
      </c>
      <c r="B43" s="6" t="n">
        <v>1622</v>
      </c>
    </row>
    <row r="44" spans="1:4">
      <c r="A44" s="4" t="s">
        <v>53</v>
      </c>
      <c r="B44" s="6" t="n">
        <v>231</v>
      </c>
    </row>
    <row r="45" spans="1:4">
      <c r="A45" s="4" t="s">
        <v>79</v>
      </c>
      <c r="B45" s="6" t="n">
        <v>312240</v>
      </c>
      <c r="C45" s="6" t="n">
        <v>428844</v>
      </c>
      <c r="D45" s="6" t="n">
        <v>321513</v>
      </c>
    </row>
    <row r="46" spans="1:4">
      <c r="A46" s="4" t="s">
        <v>80</v>
      </c>
      <c r="B46" s="5" t="n">
        <v>1358652</v>
      </c>
      <c r="C46" s="5" t="n">
        <v>1496525</v>
      </c>
      <c r="D46" s="5" t="n">
        <v>13897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21</v>
      </c>
    </row>
    <row r="4" spans="1:2">
      <c r="A4" s="4" t="s">
        <v>174</v>
      </c>
      <c r="B4" s="4" t="s">
        <v>175</v>
      </c>
    </row>
    <row r="5" spans="1:2">
      <c r="A5" s="4" t="s">
        <v>176</v>
      </c>
      <c r="B5" s="4" t="s">
        <v>177</v>
      </c>
    </row>
    <row r="6" spans="1:2">
      <c r="A6" s="4" t="s">
        <v>178</v>
      </c>
      <c r="B6" s="4" t="s">
        <v>179</v>
      </c>
    </row>
    <row r="7" spans="1:2">
      <c r="A7" s="4" t="s">
        <v>180</v>
      </c>
      <c r="B7" s="4" t="s">
        <v>181</v>
      </c>
    </row>
    <row r="8" spans="1:2">
      <c r="A8" s="4" t="s">
        <v>140</v>
      </c>
      <c r="B8" s="4" t="s">
        <v>1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2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25</v>
      </c>
    </row>
    <row r="4" spans="1:2">
      <c r="A4" s="4" t="s">
        <v>192</v>
      </c>
      <c r="B4" s="4" t="s">
        <v>1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29</v>
      </c>
    </row>
    <row r="4" spans="1:2">
      <c r="A4" s="4" t="s">
        <v>195</v>
      </c>
      <c r="B4" s="4" t="s">
        <v>1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26</v>
      </c>
    </row>
    <row r="4" spans="1:2">
      <c r="A4" s="4" t="s">
        <v>198</v>
      </c>
      <c r="B4" s="4" t="s">
        <v>1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30</v>
      </c>
    </row>
    <row r="4" spans="1:2">
      <c r="A4" s="4" t="s">
        <v>201</v>
      </c>
      <c r="B4" s="4" t="s">
        <v>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3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3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38</v>
      </c>
    </row>
    <row r="4" spans="1:2">
      <c r="A4" s="4" t="s">
        <v>214</v>
      </c>
      <c r="B4" s="4" t="s">
        <v>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6"/>
    <col customWidth="1" max="6" min="6" width="18"/>
    <col customWidth="1" max="7" min="7" width="11"/>
  </cols>
  <sheetData>
    <row r="1" spans="1:7">
      <c r="A1" s="1" t="s">
        <v>81</v>
      </c>
      <c r="B1" s="2" t="s">
        <v>64</v>
      </c>
      <c r="C1" s="2" t="s">
        <v>65</v>
      </c>
      <c r="D1" s="2" t="s">
        <v>66</v>
      </c>
      <c r="E1" s="2" t="s">
        <v>67</v>
      </c>
      <c r="F1" s="2" t="s">
        <v>68</v>
      </c>
      <c r="G1" s="2" t="s">
        <v>82</v>
      </c>
    </row>
    <row r="2" spans="1:7">
      <c r="A2" s="4" t="s">
        <v>83</v>
      </c>
      <c r="B2" s="5" t="n">
        <v>53</v>
      </c>
      <c r="C2" s="5" t="n">
        <v>68822</v>
      </c>
      <c r="D2" s="5" t="n">
        <v>249030</v>
      </c>
      <c r="E2" s="5" t="n">
        <v>-27558</v>
      </c>
      <c r="F2" s="5" t="n">
        <v>136757</v>
      </c>
      <c r="G2" s="5" t="n">
        <v>427104</v>
      </c>
    </row>
    <row r="3" spans="1:7">
      <c r="A3" s="3" t="s">
        <v>84</v>
      </c>
    </row>
    <row r="4" spans="1:7">
      <c r="A4" s="4" t="s">
        <v>85</v>
      </c>
      <c r="F4" s="6" t="n">
        <v>33416</v>
      </c>
      <c r="G4" s="6" t="n">
        <v>33416</v>
      </c>
    </row>
    <row r="5" spans="1:7">
      <c r="A5" s="4" t="s">
        <v>86</v>
      </c>
      <c r="E5" s="6" t="n">
        <v>-7286</v>
      </c>
      <c r="G5" s="6" t="n">
        <v>-7286</v>
      </c>
    </row>
    <row r="6" spans="1:7">
      <c r="A6" s="4" t="s">
        <v>87</v>
      </c>
      <c r="E6" s="6" t="n">
        <v>-849</v>
      </c>
      <c r="G6" s="6" t="n">
        <v>-849</v>
      </c>
    </row>
    <row r="7" spans="1:7">
      <c r="A7" s="4" t="s">
        <v>43</v>
      </c>
      <c r="E7" s="6" t="n">
        <v>-8135</v>
      </c>
      <c r="F7" s="6" t="n">
        <v>33416</v>
      </c>
      <c r="G7" s="6" t="n">
        <v>25281</v>
      </c>
    </row>
    <row r="8" spans="1:7">
      <c r="A8" s="4" t="s">
        <v>88</v>
      </c>
      <c r="F8" s="6" t="n">
        <v>371</v>
      </c>
      <c r="G8" s="6" t="n">
        <v>371</v>
      </c>
    </row>
    <row r="9" spans="1:7">
      <c r="A9" s="4" t="s">
        <v>89</v>
      </c>
      <c r="G9" s="6" t="n">
        <v>0</v>
      </c>
    </row>
    <row r="10" spans="1:7">
      <c r="A10" s="4" t="s">
        <v>90</v>
      </c>
      <c r="B10" s="6" t="n">
        <v>53</v>
      </c>
      <c r="C10" s="6" t="n">
        <v>68822</v>
      </c>
      <c r="D10" s="6" t="n">
        <v>249030</v>
      </c>
      <c r="E10" s="6" t="n">
        <v>-35693</v>
      </c>
      <c r="F10" s="6" t="n">
        <v>170544</v>
      </c>
      <c r="G10" s="6" t="n">
        <v>452756</v>
      </c>
    </row>
    <row r="11" spans="1:7">
      <c r="A11" s="3" t="s">
        <v>84</v>
      </c>
    </row>
    <row r="12" spans="1:7">
      <c r="A12" s="4" t="s">
        <v>85</v>
      </c>
      <c r="F12" s="6" t="n">
        <v>-14535</v>
      </c>
      <c r="G12" s="6" t="n">
        <v>-14535</v>
      </c>
    </row>
    <row r="13" spans="1:7">
      <c r="A13" s="4" t="s">
        <v>86</v>
      </c>
      <c r="E13" s="6" t="n">
        <v>566</v>
      </c>
      <c r="G13" s="6" t="n">
        <v>566</v>
      </c>
    </row>
    <row r="14" spans="1:7">
      <c r="A14" s="4" t="s">
        <v>87</v>
      </c>
      <c r="E14" s="6" t="n">
        <v>-417</v>
      </c>
      <c r="G14" s="6" t="n">
        <v>-417</v>
      </c>
    </row>
    <row r="15" spans="1:7">
      <c r="A15" s="4" t="s">
        <v>43</v>
      </c>
      <c r="E15" s="6" t="n">
        <v>149</v>
      </c>
      <c r="F15" s="6" t="n">
        <v>-14535</v>
      </c>
      <c r="G15" s="6" t="n">
        <v>-14386</v>
      </c>
    </row>
    <row r="16" spans="1:7">
      <c r="A16" s="4" t="s">
        <v>88</v>
      </c>
      <c r="F16" s="6" t="n">
        <v>328</v>
      </c>
      <c r="G16" s="6" t="n">
        <v>328</v>
      </c>
    </row>
    <row r="17" spans="1:7">
      <c r="A17" s="4" t="s">
        <v>89</v>
      </c>
      <c r="F17" s="6" t="n">
        <v>-23326</v>
      </c>
      <c r="G17" s="6" t="n">
        <v>-23326</v>
      </c>
    </row>
    <row r="18" spans="1:7">
      <c r="A18" s="4" t="s">
        <v>91</v>
      </c>
      <c r="F18" s="6" t="n">
        <v>-170</v>
      </c>
      <c r="G18" s="6" t="n">
        <v>-170</v>
      </c>
    </row>
    <row r="19" spans="1:7">
      <c r="A19" s="4" t="s">
        <v>92</v>
      </c>
      <c r="B19" s="6" t="n">
        <v>53</v>
      </c>
      <c r="C19" s="6" t="n">
        <v>68822</v>
      </c>
      <c r="D19" s="6" t="n">
        <v>249030</v>
      </c>
      <c r="E19" s="6" t="n">
        <v>-35544</v>
      </c>
      <c r="F19" s="6" t="n">
        <v>132841</v>
      </c>
      <c r="G19" s="6" t="n">
        <v>415202</v>
      </c>
    </row>
    <row r="20" spans="1:7">
      <c r="A20" s="3" t="s">
        <v>84</v>
      </c>
    </row>
    <row r="21" spans="1:7">
      <c r="A21" s="4" t="s">
        <v>85</v>
      </c>
      <c r="F21" s="6" t="n">
        <v>36135</v>
      </c>
      <c r="G21" s="6" t="n">
        <v>36135</v>
      </c>
    </row>
    <row r="22" spans="1:7">
      <c r="A22" s="4" t="s">
        <v>86</v>
      </c>
      <c r="E22" s="6" t="n">
        <v>9904</v>
      </c>
      <c r="G22" s="6" t="n">
        <v>9904</v>
      </c>
    </row>
    <row r="23" spans="1:7">
      <c r="A23" s="4" t="s">
        <v>87</v>
      </c>
      <c r="E23" s="6" t="n">
        <v>-607</v>
      </c>
      <c r="G23" s="6" t="n">
        <v>-607</v>
      </c>
    </row>
    <row r="24" spans="1:7">
      <c r="A24" s="4" t="s">
        <v>43</v>
      </c>
      <c r="E24" s="6" t="n">
        <v>9297</v>
      </c>
      <c r="F24" s="6" t="n">
        <v>36135</v>
      </c>
      <c r="G24" s="6" t="n">
        <v>45432</v>
      </c>
    </row>
    <row r="25" spans="1:7">
      <c r="A25" s="4" t="s">
        <v>88</v>
      </c>
      <c r="F25" s="6" t="n">
        <v>365</v>
      </c>
      <c r="G25" s="6" t="n">
        <v>365</v>
      </c>
    </row>
    <row r="26" spans="1:7">
      <c r="A26" s="4" t="s">
        <v>89</v>
      </c>
      <c r="G26" s="6" t="n">
        <v>0</v>
      </c>
    </row>
    <row r="27" spans="1:7">
      <c r="A27" s="4" t="s">
        <v>93</v>
      </c>
      <c r="B27" s="5" t="n">
        <v>53</v>
      </c>
      <c r="C27" s="5" t="n">
        <v>68822</v>
      </c>
      <c r="D27" s="5" t="n">
        <v>249030</v>
      </c>
      <c r="E27" s="5" t="n">
        <v>-26247</v>
      </c>
      <c r="F27" s="5" t="n">
        <v>169341</v>
      </c>
      <c r="G27" s="5" t="n">
        <v>460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4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48</v>
      </c>
    </row>
    <row r="4" spans="1:2">
      <c r="A4" s="4" t="s">
        <v>224</v>
      </c>
      <c r="B4" s="4" t="s">
        <v>2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44</v>
      </c>
    </row>
    <row r="4" spans="1:2">
      <c r="A4" s="4" t="s">
        <v>227</v>
      </c>
      <c r="B4" s="4" t="s">
        <v>2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46</v>
      </c>
    </row>
    <row r="4" spans="1:2">
      <c r="A4" s="4" t="s">
        <v>230</v>
      </c>
      <c r="B4" s="4" t="s">
        <v>2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56</v>
      </c>
    </row>
    <row r="4" spans="1:2">
      <c r="A4" s="4" t="s">
        <v>233</v>
      </c>
      <c r="B4" s="4" t="s">
        <v>2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49</v>
      </c>
    </row>
    <row r="4" spans="1:2">
      <c r="A4" s="4" t="s">
        <v>236</v>
      </c>
      <c r="B4" s="4" t="s">
        <v>2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53</v>
      </c>
    </row>
    <row r="4" spans="1:2">
      <c r="A4" s="4" t="s">
        <v>239</v>
      </c>
      <c r="B4" s="4" t="s">
        <v>2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60</v>
      </c>
    </row>
    <row r="4" spans="1:2">
      <c r="A4" s="4" t="s">
        <v>242</v>
      </c>
      <c r="B4" s="4" t="s">
        <v>2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153</v>
      </c>
    </row>
    <row r="4" spans="1:2">
      <c r="A4" s="4" t="s">
        <v>245</v>
      </c>
      <c r="B4" s="4" t="s">
        <v>2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73</v>
      </c>
    </row>
    <row r="4" spans="1:2">
      <c r="A4" s="4" t="s">
        <v>248</v>
      </c>
      <c r="B4" s="4" t="s">
        <v>2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94</v>
      </c>
      <c r="C1" s="2" t="s">
        <v>20</v>
      </c>
      <c r="E1" s="2" t="s">
        <v>1</v>
      </c>
    </row>
    <row r="2" spans="1:6">
      <c r="C2" s="2" t="s">
        <v>2</v>
      </c>
      <c r="D2" s="2" t="s">
        <v>21</v>
      </c>
      <c r="E2" s="2" t="s">
        <v>2</v>
      </c>
      <c r="F2" s="2" t="s">
        <v>21</v>
      </c>
    </row>
    <row r="3" spans="1:6">
      <c r="A3" s="3" t="s">
        <v>95</v>
      </c>
    </row>
    <row r="4" spans="1:6">
      <c r="A4" s="4" t="s">
        <v>96</v>
      </c>
      <c r="C4" s="5" t="n">
        <v>-13833</v>
      </c>
      <c r="D4" s="5" t="n">
        <v>-41019</v>
      </c>
      <c r="E4" s="5" t="n">
        <v>-18439</v>
      </c>
      <c r="F4" s="5" t="n">
        <v>82337</v>
      </c>
    </row>
    <row r="5" spans="1:6">
      <c r="A5" s="4" t="s">
        <v>97</v>
      </c>
      <c r="C5" s="6" t="n">
        <v>-1585</v>
      </c>
      <c r="D5" s="6" t="n">
        <v>-1734</v>
      </c>
      <c r="E5" s="6" t="n">
        <v>-9951</v>
      </c>
      <c r="F5" s="6" t="n">
        <v>-9507</v>
      </c>
    </row>
    <row r="6" spans="1:6">
      <c r="A6" s="4" t="s">
        <v>98</v>
      </c>
      <c r="E6" s="6" t="n">
        <v>-555</v>
      </c>
    </row>
    <row r="7" spans="1:6">
      <c r="A7" s="4" t="s">
        <v>99</v>
      </c>
      <c r="C7" s="6" t="n">
        <v>406</v>
      </c>
      <c r="D7" s="6" t="n">
        <v>722</v>
      </c>
      <c r="E7" s="6" t="n">
        <v>1050</v>
      </c>
      <c r="F7" s="6" t="n">
        <v>1355</v>
      </c>
    </row>
    <row r="8" spans="1:6">
      <c r="A8" s="4" t="s">
        <v>100</v>
      </c>
      <c r="C8" s="6" t="n">
        <v>-208</v>
      </c>
      <c r="D8" s="6" t="n">
        <v>-376</v>
      </c>
      <c r="E8" s="6" t="n">
        <v>-1697</v>
      </c>
      <c r="F8" s="6" t="n">
        <v>-1810</v>
      </c>
    </row>
    <row r="9" spans="1:6">
      <c r="A9" s="4" t="s">
        <v>101</v>
      </c>
      <c r="C9" s="6" t="n">
        <v>-15220</v>
      </c>
      <c r="D9" s="6" t="n">
        <v>-42407</v>
      </c>
      <c r="E9" s="6" t="n">
        <v>-29592</v>
      </c>
      <c r="F9" s="6" t="n">
        <v>72375</v>
      </c>
    </row>
    <row r="10" spans="1:6">
      <c r="A10" s="3" t="s">
        <v>102</v>
      </c>
    </row>
    <row r="11" spans="1:6">
      <c r="A11" s="4" t="s">
        <v>103</v>
      </c>
      <c r="C11" s="6" t="n">
        <v>-9879</v>
      </c>
      <c r="D11" s="6" t="n">
        <v>-2414</v>
      </c>
      <c r="E11" s="6" t="n">
        <v>-13030</v>
      </c>
      <c r="F11" s="6" t="n">
        <v>-7318</v>
      </c>
    </row>
    <row r="12" spans="1:6">
      <c r="A12" s="4" t="s">
        <v>104</v>
      </c>
      <c r="B12" s="4" t="s">
        <v>105</v>
      </c>
      <c r="C12" s="6" t="n">
        <v>-11598</v>
      </c>
      <c r="D12" s="6" t="n">
        <v>-16418</v>
      </c>
      <c r="E12" s="6" t="n">
        <v>-187311</v>
      </c>
      <c r="F12" s="6" t="n">
        <v>-145056</v>
      </c>
    </row>
    <row r="13" spans="1:6">
      <c r="A13" s="4" t="s">
        <v>106</v>
      </c>
      <c r="B13" s="4" t="s">
        <v>105</v>
      </c>
      <c r="C13" s="6" t="n">
        <v>4530</v>
      </c>
      <c r="D13" s="6" t="n">
        <v>255</v>
      </c>
      <c r="E13" s="6" t="n">
        <v>22009</v>
      </c>
      <c r="F13" s="6" t="n">
        <v>25183</v>
      </c>
    </row>
    <row r="14" spans="1:6">
      <c r="A14" s="4" t="s">
        <v>107</v>
      </c>
      <c r="C14" s="6" t="n">
        <v>-16947</v>
      </c>
      <c r="D14" s="6" t="n">
        <v>-18577</v>
      </c>
      <c r="E14" s="6" t="n">
        <v>-178332</v>
      </c>
      <c r="F14" s="6" t="n">
        <v>-127191</v>
      </c>
    </row>
    <row r="15" spans="1:6">
      <c r="A15" s="3" t="s">
        <v>108</v>
      </c>
    </row>
    <row r="16" spans="1:6">
      <c r="A16" s="4" t="s">
        <v>109</v>
      </c>
      <c r="F16" s="6" t="n">
        <v>-3750</v>
      </c>
    </row>
    <row r="17" spans="1:6">
      <c r="A17" s="4" t="s">
        <v>110</v>
      </c>
      <c r="C17" s="6" t="n">
        <v>-382</v>
      </c>
      <c r="E17" s="6" t="n">
        <v>-761</v>
      </c>
    </row>
    <row r="18" spans="1:6">
      <c r="A18" s="4" t="s">
        <v>111</v>
      </c>
      <c r="C18" s="6" t="n">
        <v>-382</v>
      </c>
      <c r="E18" s="6" t="n">
        <v>-761</v>
      </c>
      <c r="F18" s="6" t="n">
        <v>-3750</v>
      </c>
    </row>
    <row r="19" spans="1:6">
      <c r="A19" s="4" t="s">
        <v>112</v>
      </c>
      <c r="C19" s="6" t="n">
        <v>-32549</v>
      </c>
      <c r="D19" s="6" t="n">
        <v>-60984</v>
      </c>
      <c r="E19" s="6" t="n">
        <v>-208685</v>
      </c>
      <c r="F19" s="6" t="n">
        <v>-58566</v>
      </c>
    </row>
    <row r="20" spans="1:6">
      <c r="A20" s="4" t="s">
        <v>113</v>
      </c>
      <c r="C20" s="6" t="n">
        <v>140307</v>
      </c>
      <c r="D20" s="6" t="n">
        <v>247505</v>
      </c>
      <c r="E20" s="6" t="n">
        <v>307637</v>
      </c>
      <c r="F20" s="6" t="n">
        <v>242022</v>
      </c>
    </row>
    <row r="21" spans="1:6">
      <c r="A21" s="4" t="s">
        <v>114</v>
      </c>
      <c r="C21" s="6" t="n">
        <v>-6902</v>
      </c>
      <c r="D21" s="6" t="n">
        <v>3874</v>
      </c>
      <c r="E21" s="6" t="n">
        <v>1904</v>
      </c>
      <c r="F21" s="6" t="n">
        <v>6939</v>
      </c>
    </row>
    <row r="22" spans="1:6">
      <c r="A22" s="4" t="s">
        <v>115</v>
      </c>
      <c r="C22" s="5" t="n">
        <v>100856</v>
      </c>
      <c r="D22" s="5" t="n">
        <v>190395</v>
      </c>
      <c r="E22" s="5" t="n">
        <v>100856</v>
      </c>
      <c r="F22" s="5" t="n">
        <v>190395</v>
      </c>
    </row>
    <row r="23" spans="1:6"/>
    <row r="24" spans="1:6">
      <c r="A24" s="4" t="s">
        <v>105</v>
      </c>
      <c r="B24" s="4" t="s">
        <v>116</v>
      </c>
    </row>
  </sheetData>
  <mergeCells count="5">
    <mergeCell ref="A1:B2"/>
    <mergeCell ref="C1:D1"/>
    <mergeCell ref="E1:F1"/>
    <mergeCell ref="A23:E23"/>
    <mergeCell ref="B24:E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74</v>
      </c>
    </row>
    <row r="4" spans="1:2">
      <c r="A4" s="4" t="s">
        <v>251</v>
      </c>
      <c r="B4" s="4" t="s">
        <v>2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96</v>
      </c>
    </row>
    <row r="4" spans="1:2">
      <c r="A4" s="4" t="s">
        <v>254</v>
      </c>
      <c r="B4" s="4" t="s">
        <v>2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168</v>
      </c>
    </row>
    <row r="4" spans="1:2">
      <c r="A4" s="4" t="s">
        <v>265</v>
      </c>
      <c r="B4" s="4" t="s">
        <v>2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267</v>
      </c>
      <c r="B1" s="2" t="s">
        <v>20</v>
      </c>
      <c r="D1" s="2" t="s">
        <v>1</v>
      </c>
      <c r="F1" s="2" t="s">
        <v>268</v>
      </c>
    </row>
    <row r="2" spans="1:7">
      <c r="B2" s="2" t="s">
        <v>2</v>
      </c>
      <c r="C2" s="2" t="s">
        <v>21</v>
      </c>
      <c r="D2" s="2" t="s">
        <v>2</v>
      </c>
      <c r="E2" s="2" t="s">
        <v>21</v>
      </c>
      <c r="F2" s="2" t="s">
        <v>269</v>
      </c>
      <c r="G2" s="2" t="s">
        <v>22</v>
      </c>
    </row>
    <row r="3" spans="1:7">
      <c r="A3" s="3" t="s">
        <v>140</v>
      </c>
    </row>
    <row r="4" spans="1:7">
      <c r="A4" s="4" t="s">
        <v>270</v>
      </c>
      <c r="G4" s="4" t="s">
        <v>271</v>
      </c>
    </row>
    <row r="5" spans="1:7">
      <c r="A5" s="4" t="s">
        <v>47</v>
      </c>
      <c r="B5" s="5" t="n">
        <v>5168</v>
      </c>
      <c r="D5" s="5" t="n">
        <v>5168</v>
      </c>
    </row>
    <row r="6" spans="1:7">
      <c r="A6" s="4" t="s">
        <v>272</v>
      </c>
      <c r="B6" s="6" t="n">
        <v>5248</v>
      </c>
      <c r="D6" s="6" t="n">
        <v>5248</v>
      </c>
    </row>
    <row r="7" spans="1:7">
      <c r="A7" s="4" t="s">
        <v>27</v>
      </c>
      <c r="B7" s="6" t="n">
        <v>36487</v>
      </c>
      <c r="C7" s="5" t="n">
        <v>43994</v>
      </c>
      <c r="D7" s="6" t="n">
        <v>47454</v>
      </c>
      <c r="E7" s="5" t="n">
        <v>57868</v>
      </c>
    </row>
    <row r="8" spans="1:7">
      <c r="A8" s="4" t="s">
        <v>273</v>
      </c>
      <c r="B8" s="5" t="n">
        <v>51745</v>
      </c>
      <c r="C8" s="5" t="n">
        <v>37648</v>
      </c>
      <c r="D8" s="5" t="n">
        <v>54274</v>
      </c>
      <c r="E8" s="5" t="n">
        <v>46396</v>
      </c>
    </row>
    <row r="9" spans="1:7">
      <c r="A9" s="4" t="s">
        <v>274</v>
      </c>
    </row>
    <row r="10" spans="1:7">
      <c r="A10" s="3" t="s">
        <v>140</v>
      </c>
    </row>
    <row r="11" spans="1:7">
      <c r="A11" s="4" t="s">
        <v>47</v>
      </c>
      <c r="G11" s="5" t="n">
        <v>6000</v>
      </c>
    </row>
    <row r="12" spans="1:7">
      <c r="A12" s="4" t="s">
        <v>275</v>
      </c>
      <c r="G12" s="6" t="n">
        <v>8087</v>
      </c>
    </row>
    <row r="13" spans="1:7">
      <c r="A13" s="4" t="s">
        <v>276</v>
      </c>
      <c r="G13" s="6" t="n">
        <v>6246</v>
      </c>
    </row>
    <row r="14" spans="1:7">
      <c r="A14" s="4" t="s">
        <v>277</v>
      </c>
      <c r="G14" s="6" t="n">
        <v>-270</v>
      </c>
    </row>
    <row r="15" spans="1:7">
      <c r="A15" s="4" t="s">
        <v>272</v>
      </c>
      <c r="G15" s="5" t="n">
        <v>5976</v>
      </c>
    </row>
    <row r="16" spans="1:7">
      <c r="A16" s="4" t="s">
        <v>278</v>
      </c>
    </row>
    <row r="17" spans="1:7">
      <c r="A17" s="3" t="s">
        <v>140</v>
      </c>
    </row>
    <row r="18" spans="1:7">
      <c r="A18" s="4" t="s">
        <v>27</v>
      </c>
      <c r="F18" s="5" t="n">
        <v>100</v>
      </c>
    </row>
    <row r="19" spans="1:7">
      <c r="A19" s="4" t="s">
        <v>273</v>
      </c>
      <c r="F19" s="5" t="n">
        <v>-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79</v>
      </c>
      <c r="B1" s="2" t="s">
        <v>280</v>
      </c>
    </row>
    <row r="2" spans="1:2">
      <c r="A2" s="3" t="s">
        <v>281</v>
      </c>
    </row>
    <row r="3" spans="1:2">
      <c r="A3" s="4" t="s">
        <v>282</v>
      </c>
      <c r="B3" s="6" t="n">
        <v>2</v>
      </c>
    </row>
    <row r="4" spans="1:2">
      <c r="A4" s="4" t="s">
        <v>283</v>
      </c>
      <c r="B4" s="4" t="s">
        <v>284</v>
      </c>
    </row>
    <row r="5" spans="1:2">
      <c r="A5" s="4" t="s">
        <v>285</v>
      </c>
      <c r="B5" s="5" t="n">
        <v>750</v>
      </c>
    </row>
    <row r="6" spans="1:2">
      <c r="A6" s="4" t="s">
        <v>286</v>
      </c>
      <c r="B6" s="5" t="n">
        <v>4</v>
      </c>
    </row>
    <row r="7" spans="1:2">
      <c r="A7" s="4" t="s">
        <v>287</v>
      </c>
      <c r="B7" s="4" t="s">
        <v>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289</v>
      </c>
      <c r="B1" s="2" t="s">
        <v>20</v>
      </c>
      <c r="D1" s="2" t="s">
        <v>1</v>
      </c>
    </row>
    <row r="2" spans="1:5">
      <c r="B2" s="2" t="s">
        <v>290</v>
      </c>
      <c r="C2" s="2" t="s">
        <v>291</v>
      </c>
      <c r="D2" s="2" t="s">
        <v>292</v>
      </c>
      <c r="E2" s="2" t="s">
        <v>291</v>
      </c>
    </row>
    <row r="3" spans="1:5">
      <c r="A3" s="3" t="s">
        <v>24</v>
      </c>
    </row>
    <row r="4" spans="1:5">
      <c r="A4" s="4" t="s">
        <v>293</v>
      </c>
      <c r="D4" s="6" t="n">
        <v>1</v>
      </c>
    </row>
    <row r="5" spans="1:5">
      <c r="A5" s="4" t="s">
        <v>294</v>
      </c>
      <c r="D5" s="6" t="n">
        <v>3</v>
      </c>
    </row>
    <row r="6" spans="1:5">
      <c r="A6" s="4" t="s">
        <v>24</v>
      </c>
      <c r="B6" s="5" t="n">
        <v>168455</v>
      </c>
      <c r="C6" s="5" t="n">
        <v>208612</v>
      </c>
      <c r="D6" s="5" t="n">
        <v>303826</v>
      </c>
      <c r="E6" s="5" t="n">
        <v>343638</v>
      </c>
    </row>
    <row r="7" spans="1:5">
      <c r="A7" s="4" t="s">
        <v>295</v>
      </c>
    </row>
    <row r="8" spans="1:5">
      <c r="A8" s="3" t="s">
        <v>24</v>
      </c>
    </row>
    <row r="9" spans="1:5">
      <c r="A9" s="4" t="s">
        <v>24</v>
      </c>
      <c r="B9" s="6" t="n">
        <v>70660</v>
      </c>
      <c r="C9" s="6" t="n">
        <v>65944</v>
      </c>
      <c r="D9" s="6" t="n">
        <v>151055</v>
      </c>
      <c r="E9" s="6" t="n">
        <v>141844</v>
      </c>
    </row>
    <row r="10" spans="1:5">
      <c r="A10" s="4" t="s">
        <v>296</v>
      </c>
    </row>
    <row r="11" spans="1:5">
      <c r="A11" s="3" t="s">
        <v>24</v>
      </c>
    </row>
    <row r="12" spans="1:5">
      <c r="A12" s="4" t="s">
        <v>24</v>
      </c>
      <c r="B12" s="6" t="n">
        <v>45147</v>
      </c>
      <c r="C12" s="6" t="n">
        <v>40300</v>
      </c>
      <c r="D12" s="6" t="n">
        <v>98777</v>
      </c>
      <c r="E12" s="6" t="n">
        <v>89916</v>
      </c>
    </row>
    <row r="13" spans="1:5">
      <c r="A13" s="4" t="s">
        <v>297</v>
      </c>
    </row>
    <row r="14" spans="1:5">
      <c r="A14" s="3" t="s">
        <v>24</v>
      </c>
    </row>
    <row r="15" spans="1:5">
      <c r="A15" s="4" t="s">
        <v>24</v>
      </c>
      <c r="B15" s="6" t="n">
        <v>25513</v>
      </c>
      <c r="C15" s="6" t="n">
        <v>25644</v>
      </c>
      <c r="D15" s="6" t="n">
        <v>52278</v>
      </c>
      <c r="E15" s="6" t="n">
        <v>51928</v>
      </c>
    </row>
    <row r="16" spans="1:5">
      <c r="A16" s="4" t="s">
        <v>298</v>
      </c>
    </row>
    <row r="17" spans="1:5">
      <c r="A17" s="3" t="s">
        <v>24</v>
      </c>
    </row>
    <row r="18" spans="1:5">
      <c r="A18" s="4" t="s">
        <v>24</v>
      </c>
      <c r="B18" s="6" t="n">
        <v>64697</v>
      </c>
      <c r="C18" s="6" t="n">
        <v>103676</v>
      </c>
      <c r="D18" s="6" t="n">
        <v>97573</v>
      </c>
      <c r="E18" s="6" t="n">
        <v>146518</v>
      </c>
    </row>
    <row r="19" spans="1:5">
      <c r="A19" s="4" t="s">
        <v>299</v>
      </c>
    </row>
    <row r="20" spans="1:5">
      <c r="A20" s="3" t="s">
        <v>24</v>
      </c>
    </row>
    <row r="21" spans="1:5">
      <c r="A21" s="4" t="s">
        <v>24</v>
      </c>
      <c r="B21" s="6" t="n">
        <v>50440</v>
      </c>
      <c r="C21" s="6" t="n">
        <v>50128</v>
      </c>
      <c r="D21" s="6" t="n">
        <v>78327</v>
      </c>
      <c r="E21" s="6" t="n">
        <v>79005</v>
      </c>
    </row>
    <row r="22" spans="1:5">
      <c r="A22" s="4" t="s">
        <v>300</v>
      </c>
    </row>
    <row r="23" spans="1:5">
      <c r="A23" s="3" t="s">
        <v>24</v>
      </c>
    </row>
    <row r="24" spans="1:5">
      <c r="A24" s="4" t="s">
        <v>24</v>
      </c>
      <c r="B24" s="6" t="n">
        <v>11935</v>
      </c>
      <c r="C24" s="6" t="n">
        <v>50918</v>
      </c>
      <c r="D24" s="6" t="n">
        <v>14949</v>
      </c>
      <c r="E24" s="6" t="n">
        <v>62212</v>
      </c>
    </row>
    <row r="25" spans="1:5">
      <c r="A25" s="4" t="s">
        <v>301</v>
      </c>
    </row>
    <row r="26" spans="1:5">
      <c r="A26" s="3" t="s">
        <v>24</v>
      </c>
    </row>
    <row r="27" spans="1:5">
      <c r="A27" s="4" t="s">
        <v>24</v>
      </c>
      <c r="B27" s="6" t="n">
        <v>2322</v>
      </c>
      <c r="C27" s="6" t="n">
        <v>2630</v>
      </c>
      <c r="D27" s="6" t="n">
        <v>4297</v>
      </c>
      <c r="E27" s="6" t="n">
        <v>5301</v>
      </c>
    </row>
    <row r="28" spans="1:5">
      <c r="A28" s="4" t="s">
        <v>302</v>
      </c>
    </row>
    <row r="29" spans="1:5">
      <c r="A29" s="3" t="s">
        <v>24</v>
      </c>
    </row>
    <row r="30" spans="1:5">
      <c r="A30" s="4" t="s">
        <v>24</v>
      </c>
      <c r="B30" s="5" t="n">
        <v>33098</v>
      </c>
      <c r="C30" s="5" t="n">
        <v>38992</v>
      </c>
      <c r="D30" s="5" t="n">
        <v>55198</v>
      </c>
      <c r="E30" s="5" t="n">
        <v>552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22</v>
      </c>
      <c r="D2" s="2" t="s">
        <v>21</v>
      </c>
    </row>
    <row r="3" spans="1:4">
      <c r="A3" s="3" t="s">
        <v>24</v>
      </c>
    </row>
    <row r="4" spans="1:4">
      <c r="A4" s="4" t="s">
        <v>304</v>
      </c>
      <c r="B4" s="5" t="n">
        <v>-223500</v>
      </c>
      <c r="C4" s="5" t="n">
        <v>-162614</v>
      </c>
      <c r="D4" s="5" t="n">
        <v>-217597</v>
      </c>
    </row>
    <row r="5" spans="1:4">
      <c r="A5" s="4" t="s">
        <v>305</v>
      </c>
      <c r="B5" s="6" t="n">
        <v>125635</v>
      </c>
      <c r="C5" s="6" t="n">
        <v>128956</v>
      </c>
      <c r="D5" s="6" t="n">
        <v>112215</v>
      </c>
    </row>
    <row r="6" spans="1:4">
      <c r="A6" s="4" t="s">
        <v>306</v>
      </c>
      <c r="B6" s="6" t="n">
        <v>-69317</v>
      </c>
      <c r="C6" s="6" t="n">
        <v>-189842</v>
      </c>
      <c r="D6" s="6" t="n">
        <v>-57232</v>
      </c>
    </row>
    <row r="7" spans="1:4">
      <c r="A7" s="4" t="s">
        <v>307</v>
      </c>
      <c r="B7" s="6" t="n">
        <v>-167182</v>
      </c>
      <c r="C7" s="6" t="n">
        <v>-223500</v>
      </c>
      <c r="D7" s="6" t="n">
        <v>-162614</v>
      </c>
    </row>
    <row r="8" spans="1:4">
      <c r="A8" s="4" t="s">
        <v>308</v>
      </c>
    </row>
    <row r="9" spans="1:4">
      <c r="A9" s="3" t="s">
        <v>24</v>
      </c>
    </row>
    <row r="10" spans="1:4">
      <c r="A10" s="4" t="s">
        <v>309</v>
      </c>
      <c r="B10" s="6" t="n">
        <v>39532</v>
      </c>
      <c r="C10" s="6" t="n">
        <v>79496</v>
      </c>
      <c r="D10" s="6" t="n">
        <v>38018</v>
      </c>
    </row>
    <row r="11" spans="1:4">
      <c r="A11" s="4" t="s">
        <v>305</v>
      </c>
      <c r="B11" s="6" t="n">
        <v>74877</v>
      </c>
      <c r="C11" s="6" t="n">
        <v>37778</v>
      </c>
      <c r="D11" s="6" t="n">
        <v>74034</v>
      </c>
    </row>
    <row r="12" spans="1:4">
      <c r="A12" s="4" t="s">
        <v>306</v>
      </c>
      <c r="B12" s="6" t="n">
        <v>-36311</v>
      </c>
      <c r="C12" s="6" t="n">
        <v>-77742</v>
      </c>
      <c r="D12" s="6" t="n">
        <v>-32556</v>
      </c>
    </row>
    <row r="13" spans="1:4">
      <c r="A13" s="4" t="s">
        <v>310</v>
      </c>
      <c r="B13" s="6" t="n">
        <v>78098</v>
      </c>
      <c r="C13" s="6" t="n">
        <v>39532</v>
      </c>
      <c r="D13" s="6" t="n">
        <v>79496</v>
      </c>
    </row>
    <row r="14" spans="1:4">
      <c r="A14" s="4" t="s">
        <v>304</v>
      </c>
      <c r="B14" s="6" t="n">
        <v>-190146</v>
      </c>
      <c r="C14" s="6" t="n">
        <v>-129662</v>
      </c>
      <c r="D14" s="6" t="n">
        <v>-180512</v>
      </c>
    </row>
    <row r="15" spans="1:4">
      <c r="A15" s="4" t="s">
        <v>305</v>
      </c>
      <c r="B15" s="6" t="n">
        <v>125635</v>
      </c>
      <c r="C15" s="6" t="n">
        <v>128956</v>
      </c>
      <c r="D15" s="6" t="n">
        <v>112215</v>
      </c>
    </row>
    <row r="16" spans="1:4">
      <c r="A16" s="4" t="s">
        <v>306</v>
      </c>
      <c r="B16" s="6" t="n">
        <v>-69317</v>
      </c>
      <c r="C16" s="6" t="n">
        <v>-168025</v>
      </c>
      <c r="D16" s="6" t="n">
        <v>-56519</v>
      </c>
    </row>
    <row r="17" spans="1:4">
      <c r="A17" s="4" t="s">
        <v>311</v>
      </c>
      <c r="B17" s="6" t="n">
        <v>-9749</v>
      </c>
      <c r="C17" s="6" t="n">
        <v>-21415</v>
      </c>
      <c r="D17" s="6" t="n">
        <v>-4846</v>
      </c>
    </row>
    <row r="18" spans="1:4">
      <c r="A18" s="4" t="s">
        <v>307</v>
      </c>
      <c r="B18" s="6" t="n">
        <v>-143577</v>
      </c>
      <c r="C18" s="6" t="n">
        <v>-190146</v>
      </c>
      <c r="D18" s="6" t="n">
        <v>-129662</v>
      </c>
    </row>
    <row r="19" spans="1:4">
      <c r="A19" s="4" t="s">
        <v>312</v>
      </c>
    </row>
    <row r="20" spans="1:4">
      <c r="A20" s="3" t="s">
        <v>24</v>
      </c>
    </row>
    <row r="21" spans="1:4">
      <c r="A21" s="4" t="s">
        <v>304</v>
      </c>
      <c r="B21" s="6" t="n">
        <v>-33354</v>
      </c>
      <c r="C21" s="6" t="n">
        <v>-32952</v>
      </c>
      <c r="D21" s="6" t="n">
        <v>-37085</v>
      </c>
    </row>
    <row r="22" spans="1:4">
      <c r="A22" s="4" t="s">
        <v>306</v>
      </c>
      <c r="C22" s="6" t="n">
        <v>-21817</v>
      </c>
      <c r="D22" s="6" t="n">
        <v>-713</v>
      </c>
    </row>
    <row r="23" spans="1:4">
      <c r="A23" s="4" t="s">
        <v>311</v>
      </c>
      <c r="B23" s="6" t="n">
        <v>9749</v>
      </c>
      <c r="C23" s="6" t="n">
        <v>21415</v>
      </c>
      <c r="D23" s="6" t="n">
        <v>4846</v>
      </c>
    </row>
    <row r="24" spans="1:4">
      <c r="A24" s="4" t="s">
        <v>307</v>
      </c>
      <c r="B24" s="5" t="n">
        <v>-23605</v>
      </c>
      <c r="C24" s="5" t="n">
        <v>-33354</v>
      </c>
      <c r="D24" s="5" t="n">
        <v>-329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3</v>
      </c>
      <c r="B1" s="2" t="s">
        <v>20</v>
      </c>
      <c r="D1" s="2" t="s">
        <v>1</v>
      </c>
    </row>
    <row r="2" spans="1:5">
      <c r="B2" s="2" t="s">
        <v>2</v>
      </c>
      <c r="C2" s="2" t="s">
        <v>21</v>
      </c>
      <c r="D2" s="2" t="s">
        <v>2</v>
      </c>
      <c r="E2" s="2" t="s">
        <v>21</v>
      </c>
    </row>
    <row r="3" spans="1:5">
      <c r="A3" s="3" t="s">
        <v>25</v>
      </c>
    </row>
    <row r="4" spans="1:5">
      <c r="A4" s="4" t="s">
        <v>314</v>
      </c>
      <c r="B4" s="5" t="n">
        <v>-70965</v>
      </c>
      <c r="C4" s="5" t="n">
        <v>-77903</v>
      </c>
      <c r="D4" s="5" t="n">
        <v>-141175</v>
      </c>
      <c r="E4" s="5" t="n">
        <v>-154946</v>
      </c>
    </row>
    <row r="5" spans="1:5">
      <c r="A5" s="4" t="s">
        <v>315</v>
      </c>
      <c r="B5" s="6" t="n">
        <v>-3133</v>
      </c>
      <c r="C5" s="6" t="n">
        <v>-2938</v>
      </c>
      <c r="D5" s="6" t="n">
        <v>-6273</v>
      </c>
      <c r="E5" s="6" t="n">
        <v>-5715</v>
      </c>
    </row>
    <row r="6" spans="1:5">
      <c r="A6" s="4" t="s">
        <v>316</v>
      </c>
      <c r="B6" s="6" t="n">
        <v>-404</v>
      </c>
      <c r="D6" s="6" t="n">
        <v>-808</v>
      </c>
    </row>
    <row r="7" spans="1:5">
      <c r="A7" s="4" t="s">
        <v>317</v>
      </c>
      <c r="B7" s="6" t="n">
        <v>-89</v>
      </c>
      <c r="C7" s="6" t="n">
        <v>-32</v>
      </c>
      <c r="D7" s="6" t="n">
        <v>-187</v>
      </c>
      <c r="E7" s="6" t="n">
        <v>-64</v>
      </c>
    </row>
    <row r="8" spans="1:5">
      <c r="A8" s="4" t="s">
        <v>318</v>
      </c>
      <c r="B8" s="6" t="n">
        <v>-31257</v>
      </c>
      <c r="C8" s="6" t="n">
        <v>-33440</v>
      </c>
      <c r="D8" s="6" t="n">
        <v>-63444</v>
      </c>
      <c r="E8" s="6" t="n">
        <v>-68571</v>
      </c>
    </row>
    <row r="9" spans="1:5">
      <c r="A9" s="4" t="s">
        <v>319</v>
      </c>
      <c r="B9" s="6" t="n">
        <v>-25405</v>
      </c>
      <c r="C9" s="6" t="n">
        <v>-26357</v>
      </c>
      <c r="D9" s="6" t="n">
        <v>-55787</v>
      </c>
      <c r="E9" s="6" t="n">
        <v>-54954</v>
      </c>
    </row>
    <row r="10" spans="1:5">
      <c r="A10" s="4" t="s">
        <v>320</v>
      </c>
      <c r="C10" s="6" t="n">
        <v>-19599</v>
      </c>
      <c r="E10" s="6" t="n">
        <v>-19599</v>
      </c>
    </row>
    <row r="11" spans="1:5">
      <c r="A11" s="4" t="s">
        <v>321</v>
      </c>
      <c r="B11" s="5" t="n">
        <v>-131253</v>
      </c>
      <c r="C11" s="5" t="n">
        <v>-160269</v>
      </c>
      <c r="D11" s="5" t="n">
        <v>-267674</v>
      </c>
      <c r="E11" s="5" t="n">
        <v>-3038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22</v>
      </c>
      <c r="B1" s="2" t="s">
        <v>20</v>
      </c>
      <c r="C1" s="2" t="s">
        <v>1</v>
      </c>
    </row>
    <row r="2" spans="1:3">
      <c r="B2" s="2" t="s">
        <v>21</v>
      </c>
      <c r="C2" s="2" t="s">
        <v>21</v>
      </c>
    </row>
    <row r="3" spans="1:3">
      <c r="A3" s="3" t="s">
        <v>129</v>
      </c>
    </row>
    <row r="4" spans="1:3">
      <c r="A4" s="4" t="s">
        <v>323</v>
      </c>
      <c r="B4" s="5" t="n">
        <v>-19599</v>
      </c>
      <c r="C4" s="5" t="n">
        <v>-19599</v>
      </c>
    </row>
    <row r="5" spans="1:3">
      <c r="A5" s="4" t="s">
        <v>324</v>
      </c>
      <c r="B5" s="5" t="n">
        <v>-19599</v>
      </c>
      <c r="C5" s="5" t="n">
        <v>-195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0</v>
      </c>
      <c r="D1" s="2" t="s">
        <v>1</v>
      </c>
    </row>
    <row r="2" spans="1:5">
      <c r="B2" s="2" t="s">
        <v>2</v>
      </c>
      <c r="C2" s="2" t="s">
        <v>21</v>
      </c>
      <c r="D2" s="2" t="s">
        <v>2</v>
      </c>
      <c r="E2" s="2" t="s">
        <v>21</v>
      </c>
    </row>
    <row r="3" spans="1:5">
      <c r="A3" s="3" t="s">
        <v>26</v>
      </c>
    </row>
    <row r="4" spans="1:5">
      <c r="A4" s="4" t="s">
        <v>326</v>
      </c>
      <c r="B4" s="5" t="n">
        <v>-1531</v>
      </c>
      <c r="C4" s="5" t="n">
        <v>-4508</v>
      </c>
      <c r="D4" s="5" t="n">
        <v>10214</v>
      </c>
      <c r="E4" s="5" t="n">
        <v>17841</v>
      </c>
    </row>
    <row r="5" spans="1:5">
      <c r="A5" s="4" t="s">
        <v>327</v>
      </c>
      <c r="B5" s="6" t="n">
        <v>816</v>
      </c>
      <c r="C5" s="6" t="n">
        <v>159</v>
      </c>
      <c r="D5" s="6" t="n">
        <v>1088</v>
      </c>
      <c r="E5" s="6" t="n">
        <v>238</v>
      </c>
    </row>
    <row r="6" spans="1:5">
      <c r="A6" s="4" t="s">
        <v>328</v>
      </c>
      <c r="B6" s="5" t="n">
        <v>-715</v>
      </c>
      <c r="C6" s="5" t="n">
        <v>-4349</v>
      </c>
      <c r="D6" s="5" t="n">
        <v>11302</v>
      </c>
      <c r="E6" s="5" t="n">
        <v>180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0</v>
      </c>
      <c r="D1" s="2" t="s">
        <v>1</v>
      </c>
    </row>
    <row r="2" spans="1:5">
      <c r="B2" s="2" t="s">
        <v>2</v>
      </c>
      <c r="C2" s="2" t="s">
        <v>21</v>
      </c>
      <c r="D2" s="2" t="s">
        <v>2</v>
      </c>
      <c r="E2" s="2" t="s">
        <v>21</v>
      </c>
    </row>
    <row r="3" spans="1:5">
      <c r="A3" s="3" t="s">
        <v>30</v>
      </c>
    </row>
    <row r="4" spans="1:5">
      <c r="A4" s="4" t="s">
        <v>330</v>
      </c>
      <c r="B4" s="5" t="n">
        <v>-245</v>
      </c>
      <c r="C4" s="5" t="n">
        <v>-261</v>
      </c>
      <c r="D4" s="5" t="n">
        <v>-583</v>
      </c>
      <c r="E4" s="5" t="n">
        <v>-525</v>
      </c>
    </row>
    <row r="5" spans="1:5">
      <c r="A5" s="4" t="s">
        <v>331</v>
      </c>
      <c r="B5" s="6" t="n">
        <v>-4345</v>
      </c>
      <c r="C5" s="6" t="n">
        <v>-4859</v>
      </c>
      <c r="D5" s="6" t="n">
        <v>-9455</v>
      </c>
      <c r="E5" s="6" t="n">
        <v>-9390</v>
      </c>
    </row>
    <row r="6" spans="1:5">
      <c r="A6" s="4" t="s">
        <v>332</v>
      </c>
      <c r="B6" s="6" t="n">
        <v>-33</v>
      </c>
      <c r="D6" s="6" t="n">
        <v>-68</v>
      </c>
    </row>
    <row r="7" spans="1:5">
      <c r="A7" s="4" t="s">
        <v>333</v>
      </c>
      <c r="B7" s="6" t="n">
        <v>-146</v>
      </c>
      <c r="C7" s="6" t="n">
        <v>-165</v>
      </c>
      <c r="D7" s="6" t="n">
        <v>-291</v>
      </c>
      <c r="E7" s="6" t="n">
        <v>-321</v>
      </c>
    </row>
    <row r="8" spans="1:5">
      <c r="A8" s="4" t="s">
        <v>334</v>
      </c>
      <c r="C8" s="6" t="n">
        <v>-1316</v>
      </c>
      <c r="E8" s="6" t="n">
        <v>-1535</v>
      </c>
    </row>
    <row r="9" spans="1:5">
      <c r="A9" s="4" t="s">
        <v>335</v>
      </c>
      <c r="B9" s="6" t="n">
        <v>-192</v>
      </c>
      <c r="C9" s="6" t="n">
        <v>-505</v>
      </c>
      <c r="D9" s="6" t="n">
        <v>-1169</v>
      </c>
      <c r="E9" s="6" t="n">
        <v>-1231</v>
      </c>
    </row>
    <row r="10" spans="1:5">
      <c r="A10" s="3" t="s">
        <v>336</v>
      </c>
    </row>
    <row r="11" spans="1:5">
      <c r="A11" s="4" t="s">
        <v>337</v>
      </c>
      <c r="B11" s="6" t="n">
        <v>-425</v>
      </c>
      <c r="C11" s="6" t="n">
        <v>-25</v>
      </c>
      <c r="D11" s="6" t="n">
        <v>-346</v>
      </c>
      <c r="E11" s="6" t="n">
        <v>56</v>
      </c>
    </row>
    <row r="12" spans="1:5">
      <c r="A12" s="4" t="s">
        <v>338</v>
      </c>
      <c r="B12" s="6" t="n">
        <v>-5386</v>
      </c>
      <c r="C12" s="6" t="n">
        <v>-7131</v>
      </c>
      <c r="D12" s="6" t="n">
        <v>-11912</v>
      </c>
      <c r="E12" s="6" t="n">
        <v>-12946</v>
      </c>
    </row>
    <row r="13" spans="1:5">
      <c r="A13" s="4" t="s">
        <v>339</v>
      </c>
      <c r="B13" s="6" t="n">
        <v>415</v>
      </c>
      <c r="C13" s="6" t="n">
        <v>785</v>
      </c>
      <c r="D13" s="6" t="n">
        <v>1070</v>
      </c>
      <c r="E13" s="6" t="n">
        <v>1474</v>
      </c>
    </row>
    <row r="14" spans="1:5">
      <c r="A14" s="4" t="s">
        <v>340</v>
      </c>
      <c r="B14" s="6" t="n">
        <v>19522</v>
      </c>
      <c r="D14" s="6" t="n">
        <v>17074</v>
      </c>
    </row>
    <row r="15" spans="1:5">
      <c r="A15" s="4" t="s">
        <v>341</v>
      </c>
      <c r="B15" s="6" t="n">
        <v>707</v>
      </c>
      <c r="D15" s="6" t="n">
        <v>588</v>
      </c>
    </row>
    <row r="16" spans="1:5">
      <c r="A16" s="4" t="s">
        <v>342</v>
      </c>
      <c r="B16" s="6" t="n">
        <v>20644</v>
      </c>
      <c r="C16" s="6" t="n">
        <v>785</v>
      </c>
      <c r="D16" s="6" t="n">
        <v>18732</v>
      </c>
      <c r="E16" s="6" t="n">
        <v>1474</v>
      </c>
    </row>
    <row r="17" spans="1:5">
      <c r="A17" s="4" t="s">
        <v>30</v>
      </c>
      <c r="B17" s="5" t="n">
        <v>15258</v>
      </c>
      <c r="C17" s="5" t="n">
        <v>-6346</v>
      </c>
      <c r="D17" s="5" t="n">
        <v>6820</v>
      </c>
      <c r="E17" s="5" t="n">
        <v>-114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3</v>
      </c>
      <c r="B1" s="2" t="s">
        <v>20</v>
      </c>
      <c r="D1" s="2" t="s">
        <v>1</v>
      </c>
      <c r="F1" s="2" t="s">
        <v>268</v>
      </c>
    </row>
    <row r="2" spans="1:7">
      <c r="B2" s="2" t="s">
        <v>2</v>
      </c>
      <c r="C2" s="2" t="s">
        <v>21</v>
      </c>
      <c r="D2" s="2" t="s">
        <v>2</v>
      </c>
      <c r="E2" s="2" t="s">
        <v>21</v>
      </c>
      <c r="F2" s="2" t="s">
        <v>269</v>
      </c>
      <c r="G2" s="2" t="s">
        <v>22</v>
      </c>
    </row>
    <row r="3" spans="1:7">
      <c r="A3" s="3" t="s">
        <v>344</v>
      </c>
    </row>
    <row r="4" spans="1:7">
      <c r="A4" s="4" t="s">
        <v>345</v>
      </c>
      <c r="B4" s="5" t="n">
        <v>-6310</v>
      </c>
      <c r="C4" s="5" t="n">
        <v>-2245</v>
      </c>
      <c r="D4" s="5" t="n">
        <v>-7360</v>
      </c>
      <c r="E4" s="5" t="n">
        <v>-3006</v>
      </c>
    </row>
    <row r="5" spans="1:7">
      <c r="A5" s="3" t="s">
        <v>346</v>
      </c>
    </row>
    <row r="6" spans="1:7">
      <c r="A6" s="4" t="s">
        <v>347</v>
      </c>
      <c r="B6" s="6" t="n">
        <v>-6432</v>
      </c>
      <c r="C6" s="6" t="n">
        <v>-8633</v>
      </c>
      <c r="D6" s="6" t="n">
        <v>-6783</v>
      </c>
      <c r="E6" s="6" t="n">
        <v>-9974</v>
      </c>
    </row>
    <row r="7" spans="1:7">
      <c r="A7" s="4" t="s">
        <v>348</v>
      </c>
      <c r="B7" s="6" t="n">
        <v>-3996</v>
      </c>
      <c r="D7" s="6" t="n">
        <v>-3996</v>
      </c>
    </row>
    <row r="8" spans="1:7">
      <c r="A8" s="4" t="s">
        <v>349</v>
      </c>
      <c r="B8" s="6" t="n">
        <v>-10428</v>
      </c>
      <c r="C8" s="6" t="n">
        <v>-8633</v>
      </c>
      <c r="D8" s="6" t="n">
        <v>-10779</v>
      </c>
      <c r="E8" s="6" t="n">
        <v>-9974</v>
      </c>
      <c r="G8" s="5" t="n">
        <v>-8112</v>
      </c>
    </row>
    <row r="9" spans="1:7">
      <c r="A9" s="3" t="s">
        <v>350</v>
      </c>
    </row>
    <row r="10" spans="1:7">
      <c r="A10" s="4" t="s">
        <v>351</v>
      </c>
      <c r="B10" s="6" t="n">
        <v>-16738</v>
      </c>
      <c r="C10" s="6" t="n">
        <v>-10878</v>
      </c>
      <c r="D10" s="6" t="n">
        <v>-18139</v>
      </c>
      <c r="E10" s="6" t="n">
        <v>-12980</v>
      </c>
    </row>
    <row r="11" spans="1:7">
      <c r="A11" s="4" t="s">
        <v>352</v>
      </c>
      <c r="G11" s="4" t="s">
        <v>353</v>
      </c>
    </row>
    <row r="12" spans="1:7">
      <c r="A12" s="4" t="s">
        <v>354</v>
      </c>
    </row>
    <row r="13" spans="1:7">
      <c r="A13" s="3" t="s">
        <v>350</v>
      </c>
    </row>
    <row r="14" spans="1:7">
      <c r="A14" s="4" t="s">
        <v>352</v>
      </c>
      <c r="F14" s="4" t="s">
        <v>355</v>
      </c>
    </row>
    <row r="15" spans="1:7">
      <c r="A15" s="4" t="s">
        <v>356</v>
      </c>
    </row>
    <row r="16" spans="1:7">
      <c r="A16" s="3" t="s">
        <v>344</v>
      </c>
    </row>
    <row r="17" spans="1:7">
      <c r="A17" s="4" t="s">
        <v>357</v>
      </c>
      <c r="B17" s="6" t="n">
        <v>-6073</v>
      </c>
      <c r="C17" s="6" t="n">
        <v>-1953</v>
      </c>
      <c r="D17" s="6" t="n">
        <v>-6673</v>
      </c>
      <c r="E17" s="6" t="n">
        <v>-2603</v>
      </c>
    </row>
    <row r="18" spans="1:7">
      <c r="A18" s="4" t="s">
        <v>358</v>
      </c>
      <c r="B18" s="6" t="n">
        <v>-32</v>
      </c>
      <c r="D18" s="6" t="n">
        <v>-32</v>
      </c>
    </row>
    <row r="19" spans="1:7">
      <c r="A19" s="4" t="s">
        <v>359</v>
      </c>
    </row>
    <row r="20" spans="1:7">
      <c r="A20" s="3" t="s">
        <v>344</v>
      </c>
    </row>
    <row r="21" spans="1:7">
      <c r="A21" s="4" t="s">
        <v>357</v>
      </c>
      <c r="B21" s="5" t="n">
        <v>-205</v>
      </c>
      <c r="C21" s="5" t="n">
        <v>-292</v>
      </c>
      <c r="D21" s="5" t="n">
        <v>-655</v>
      </c>
      <c r="E21" s="5" t="n">
        <v>-403</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0</v>
      </c>
      <c r="B1" s="2" t="s">
        <v>20</v>
      </c>
      <c r="D1" s="2" t="s">
        <v>1</v>
      </c>
      <c r="F1" s="2" t="s">
        <v>268</v>
      </c>
    </row>
    <row r="2" spans="1:6">
      <c r="B2" s="2" t="s">
        <v>2</v>
      </c>
      <c r="C2" s="2" t="s">
        <v>21</v>
      </c>
      <c r="D2" s="2" t="s">
        <v>2</v>
      </c>
      <c r="E2" s="2" t="s">
        <v>21</v>
      </c>
      <c r="F2" s="2" t="s">
        <v>22</v>
      </c>
    </row>
    <row r="3" spans="1:6">
      <c r="A3" s="3" t="s">
        <v>32</v>
      </c>
    </row>
    <row r="4" spans="1:6">
      <c r="A4" s="4" t="s">
        <v>361</v>
      </c>
      <c r="B4" s="5" t="n">
        <v>-529</v>
      </c>
      <c r="C4" s="5" t="n">
        <v>-1453</v>
      </c>
      <c r="D4" s="5" t="n">
        <v>-932</v>
      </c>
      <c r="E4" s="5" t="n">
        <v>-959</v>
      </c>
    </row>
    <row r="5" spans="1:6">
      <c r="A5" s="4" t="s">
        <v>362</v>
      </c>
      <c r="B5" s="6" t="n">
        <v>1476</v>
      </c>
      <c r="C5" s="6" t="n">
        <v>1254</v>
      </c>
      <c r="D5" s="6" t="n">
        <v>325</v>
      </c>
      <c r="E5" s="6" t="n">
        <v>110</v>
      </c>
      <c r="F5" s="5" t="n">
        <v>634</v>
      </c>
    </row>
    <row r="6" spans="1:6">
      <c r="A6" s="4" t="s">
        <v>363</v>
      </c>
      <c r="B6" s="5" t="n">
        <v>947</v>
      </c>
      <c r="C6" s="5" t="n">
        <v>-199</v>
      </c>
      <c r="D6" s="5" t="n">
        <v>-607</v>
      </c>
      <c r="E6" s="5" t="n">
        <v>-8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21"/>
    <col customWidth="1" max="6" min="6" width="37"/>
  </cols>
  <sheetData>
    <row r="1" spans="1:6">
      <c r="A1" s="1" t="s">
        <v>364</v>
      </c>
      <c r="B1" s="2" t="s">
        <v>20</v>
      </c>
      <c r="D1" s="2" t="s">
        <v>1</v>
      </c>
    </row>
    <row r="2" spans="1:6">
      <c r="B2" s="2" t="s">
        <v>365</v>
      </c>
      <c r="C2" s="2" t="s">
        <v>366</v>
      </c>
      <c r="D2" s="2" t="s">
        <v>365</v>
      </c>
      <c r="E2" s="2" t="s">
        <v>367</v>
      </c>
      <c r="F2" s="2" t="s">
        <v>366</v>
      </c>
    </row>
    <row r="3" spans="1:6">
      <c r="A3" s="3" t="s">
        <v>134</v>
      </c>
    </row>
    <row r="4" spans="1:6">
      <c r="A4" s="4" t="s">
        <v>368</v>
      </c>
      <c r="B4" s="5" t="n">
        <v>35007</v>
      </c>
      <c r="C4" s="5" t="n">
        <v>26770</v>
      </c>
      <c r="D4" s="5" t="n">
        <v>36135</v>
      </c>
      <c r="E4" s="5" t="n">
        <v>-14535</v>
      </c>
      <c r="F4" s="5" t="n">
        <v>33416</v>
      </c>
    </row>
    <row r="5" spans="1:6">
      <c r="A5" s="4" t="s">
        <v>369</v>
      </c>
      <c r="B5" s="7" t="n">
        <v>0.2127</v>
      </c>
      <c r="C5" s="7" t="n">
        <v>0.1627</v>
      </c>
      <c r="D5" s="7" t="n">
        <v>0.2196</v>
      </c>
      <c r="F5" s="7" t="n">
        <v>0.2031</v>
      </c>
    </row>
    <row r="6" spans="1:6">
      <c r="A6" s="4" t="s">
        <v>370</v>
      </c>
      <c r="B6" s="7" t="n">
        <v>0.2125</v>
      </c>
      <c r="C6" s="7" t="n">
        <v>0.1626</v>
      </c>
      <c r="D6" s="7" t="n">
        <v>0.2194</v>
      </c>
      <c r="F6" s="7" t="n">
        <v>0.2029</v>
      </c>
    </row>
    <row r="7" spans="1:6">
      <c r="A7" s="4" t="s">
        <v>371</v>
      </c>
      <c r="B7" s="6" t="n">
        <v>1</v>
      </c>
      <c r="D7" s="6" t="n">
        <v>1</v>
      </c>
    </row>
    <row r="8" spans="1:6">
      <c r="A8" s="4" t="s">
        <v>372</v>
      </c>
      <c r="B8" s="6" t="n">
        <v>164573</v>
      </c>
      <c r="C8" s="6" t="n">
        <v>164526</v>
      </c>
      <c r="D8" s="6" t="n">
        <v>164573</v>
      </c>
      <c r="F8" s="6" t="n">
        <v>164526</v>
      </c>
    </row>
    <row r="9" spans="1:6">
      <c r="A9" s="4" t="s">
        <v>373</v>
      </c>
      <c r="B9" s="6" t="n">
        <v>164746</v>
      </c>
      <c r="C9" s="6" t="n">
        <v>164663</v>
      </c>
      <c r="D9" s="6" t="n">
        <v>164737</v>
      </c>
      <c r="F9" s="6" t="n">
        <v>164663</v>
      </c>
    </row>
    <row r="10" spans="1:6">
      <c r="A10" s="4" t="s">
        <v>374</v>
      </c>
    </row>
    <row r="11" spans="1:6">
      <c r="A11" s="3" t="s">
        <v>134</v>
      </c>
    </row>
    <row r="12" spans="1:6">
      <c r="A12" s="4" t="s">
        <v>372</v>
      </c>
      <c r="B12" s="6" t="n">
        <v>40573</v>
      </c>
      <c r="C12" s="6" t="n">
        <v>40526</v>
      </c>
      <c r="D12" s="6" t="n">
        <v>40573</v>
      </c>
      <c r="F12" s="6" t="n">
        <v>40526</v>
      </c>
    </row>
    <row r="13" spans="1:6">
      <c r="A13" s="4" t="s">
        <v>375</v>
      </c>
      <c r="B13" s="6" t="n">
        <v>173</v>
      </c>
      <c r="C13" s="6" t="n">
        <v>137</v>
      </c>
      <c r="D13" s="6" t="n">
        <v>164</v>
      </c>
      <c r="F13" s="6" t="n">
        <v>137</v>
      </c>
    </row>
    <row r="14" spans="1:6">
      <c r="A14" s="4" t="s">
        <v>376</v>
      </c>
    </row>
    <row r="15" spans="1:6">
      <c r="A15" s="3" t="s">
        <v>134</v>
      </c>
    </row>
    <row r="16" spans="1:6">
      <c r="A16" s="4" t="s">
        <v>372</v>
      </c>
      <c r="B16" s="6" t="n">
        <v>124000</v>
      </c>
      <c r="C16" s="6" t="n">
        <v>124000</v>
      </c>
      <c r="D16" s="6" t="n">
        <v>124000</v>
      </c>
      <c r="F16" s="6" t="n">
        <v>124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21"/>
  </cols>
  <sheetData>
    <row r="1" spans="1:7">
      <c r="A1" s="1" t="s">
        <v>377</v>
      </c>
      <c r="B1" s="2" t="s">
        <v>378</v>
      </c>
      <c r="C1" s="2" t="s">
        <v>379</v>
      </c>
      <c r="D1" s="2" t="s">
        <v>380</v>
      </c>
      <c r="E1" s="2" t="s">
        <v>290</v>
      </c>
      <c r="F1" s="2" t="s">
        <v>367</v>
      </c>
      <c r="G1" s="2" t="s">
        <v>291</v>
      </c>
    </row>
    <row r="2" spans="1:7">
      <c r="A2" s="3" t="s">
        <v>381</v>
      </c>
    </row>
    <row r="3" spans="1:7">
      <c r="A3" s="4" t="s">
        <v>382</v>
      </c>
      <c r="E3" s="5" t="n">
        <v>0</v>
      </c>
      <c r="F3" s="5" t="n">
        <v>23326000</v>
      </c>
      <c r="G3" s="5" t="n">
        <v>0</v>
      </c>
    </row>
    <row r="4" spans="1:7">
      <c r="A4" s="4" t="s">
        <v>383</v>
      </c>
      <c r="C4" s="8" t="n">
        <v>14812000</v>
      </c>
      <c r="D4" s="5" t="n">
        <v>11323000</v>
      </c>
    </row>
    <row r="5" spans="1:7">
      <c r="A5" s="4" t="s">
        <v>384</v>
      </c>
      <c r="C5" s="9" t="n">
        <v>0.09</v>
      </c>
    </row>
    <row r="6" spans="1:7">
      <c r="A6" s="4" t="s">
        <v>354</v>
      </c>
    </row>
    <row r="7" spans="1:7">
      <c r="A7" s="3" t="s">
        <v>381</v>
      </c>
    </row>
    <row r="8" spans="1:7">
      <c r="A8" s="4" t="s">
        <v>385</v>
      </c>
      <c r="B8" s="9" t="n">
        <v>0.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6</v>
      </c>
      <c r="B1" s="2" t="s">
        <v>20</v>
      </c>
      <c r="D1" s="2" t="s">
        <v>1</v>
      </c>
    </row>
    <row r="2" spans="1:5">
      <c r="B2" s="2" t="s">
        <v>2</v>
      </c>
      <c r="C2" s="2" t="s">
        <v>21</v>
      </c>
      <c r="D2" s="2" t="s">
        <v>2</v>
      </c>
      <c r="E2" s="2" t="s">
        <v>21</v>
      </c>
    </row>
    <row r="3" spans="1:5">
      <c r="A3" s="3" t="s">
        <v>387</v>
      </c>
    </row>
    <row r="4" spans="1:5">
      <c r="A4" s="4" t="s">
        <v>388</v>
      </c>
      <c r="D4" s="5" t="n">
        <v>246032</v>
      </c>
      <c r="E4" s="5" t="n">
        <v>245401</v>
      </c>
    </row>
    <row r="5" spans="1:5">
      <c r="A5" s="4" t="s">
        <v>389</v>
      </c>
      <c r="D5" s="6" t="n">
        <v>13764</v>
      </c>
      <c r="E5" s="6" t="n">
        <v>7224</v>
      </c>
    </row>
    <row r="6" spans="1:5">
      <c r="A6" s="4" t="s">
        <v>390</v>
      </c>
      <c r="B6" s="5" t="n">
        <v>-3133</v>
      </c>
      <c r="C6" s="5" t="n">
        <v>-2938</v>
      </c>
      <c r="D6" s="6" t="n">
        <v>-6273</v>
      </c>
      <c r="E6" s="6" t="n">
        <v>-5715</v>
      </c>
    </row>
    <row r="7" spans="1:5">
      <c r="A7" s="4" t="s">
        <v>391</v>
      </c>
      <c r="B7" s="6" t="n">
        <v>253523</v>
      </c>
      <c r="C7" s="6" t="n">
        <v>246910</v>
      </c>
      <c r="D7" s="6" t="n">
        <v>253523</v>
      </c>
      <c r="E7" s="6" t="n">
        <v>246910</v>
      </c>
    </row>
    <row r="8" spans="1:5">
      <c r="A8" s="4" t="s">
        <v>392</v>
      </c>
    </row>
    <row r="9" spans="1:5">
      <c r="A9" s="3" t="s">
        <v>387</v>
      </c>
    </row>
    <row r="10" spans="1:5">
      <c r="A10" s="4" t="s">
        <v>388</v>
      </c>
      <c r="D10" s="6" t="n">
        <v>368632</v>
      </c>
      <c r="E10" s="6" t="n">
        <v>361957</v>
      </c>
    </row>
    <row r="11" spans="1:5">
      <c r="A11" s="4" t="s">
        <v>391</v>
      </c>
      <c r="B11" s="6" t="n">
        <v>382396</v>
      </c>
      <c r="C11" s="6" t="n">
        <v>369181</v>
      </c>
      <c r="D11" s="6" t="n">
        <v>382396</v>
      </c>
      <c r="E11" s="6" t="n">
        <v>369181</v>
      </c>
    </row>
    <row r="12" spans="1:5">
      <c r="A12" s="4" t="s">
        <v>393</v>
      </c>
    </row>
    <row r="13" spans="1:5">
      <c r="A13" s="3" t="s">
        <v>387</v>
      </c>
    </row>
    <row r="14" spans="1:5">
      <c r="A14" s="4" t="s">
        <v>388</v>
      </c>
      <c r="D14" s="6" t="n">
        <v>-122600</v>
      </c>
      <c r="E14" s="6" t="n">
        <v>-116556</v>
      </c>
    </row>
    <row r="15" spans="1:5">
      <c r="A15" s="4" t="s">
        <v>391</v>
      </c>
      <c r="B15" s="6" t="n">
        <v>-128873</v>
      </c>
      <c r="C15" s="6" t="n">
        <v>-122271</v>
      </c>
      <c r="D15" s="6" t="n">
        <v>-128873</v>
      </c>
      <c r="E15" s="6" t="n">
        <v>-122271</v>
      </c>
    </row>
    <row r="16" spans="1:5">
      <c r="A16" s="4" t="s">
        <v>394</v>
      </c>
    </row>
    <row r="17" spans="1:5">
      <c r="A17" s="3" t="s">
        <v>387</v>
      </c>
    </row>
    <row r="18" spans="1:5">
      <c r="A18" s="4" t="s">
        <v>388</v>
      </c>
      <c r="D18" s="6" t="n">
        <v>215826</v>
      </c>
      <c r="E18" s="6" t="n">
        <v>219335</v>
      </c>
    </row>
    <row r="19" spans="1:5">
      <c r="A19" s="4" t="s">
        <v>389</v>
      </c>
      <c r="E19" s="6" t="n">
        <v>23</v>
      </c>
    </row>
    <row r="20" spans="1:5">
      <c r="A20" s="4" t="s">
        <v>395</v>
      </c>
      <c r="E20" s="6" t="n">
        <v>-25</v>
      </c>
    </row>
    <row r="21" spans="1:5">
      <c r="A21" s="4" t="s">
        <v>390</v>
      </c>
      <c r="D21" s="6" t="n">
        <v>-1631</v>
      </c>
      <c r="E21" s="6" t="n">
        <v>-1638</v>
      </c>
    </row>
    <row r="22" spans="1:5">
      <c r="A22" s="4" t="s">
        <v>391</v>
      </c>
      <c r="B22" s="6" t="n">
        <v>214195</v>
      </c>
      <c r="C22" s="6" t="n">
        <v>217695</v>
      </c>
      <c r="D22" s="6" t="n">
        <v>214195</v>
      </c>
      <c r="E22" s="6" t="n">
        <v>217695</v>
      </c>
    </row>
    <row r="23" spans="1:5">
      <c r="A23" s="4" t="s">
        <v>396</v>
      </c>
    </row>
    <row r="24" spans="1:5">
      <c r="A24" s="3" t="s">
        <v>387</v>
      </c>
    </row>
    <row r="25" spans="1:5">
      <c r="A25" s="4" t="s">
        <v>388</v>
      </c>
      <c r="D25" s="6" t="n">
        <v>268981</v>
      </c>
      <c r="E25" s="6" t="n">
        <v>269367</v>
      </c>
    </row>
    <row r="26" spans="1:5">
      <c r="A26" s="4" t="s">
        <v>391</v>
      </c>
      <c r="B26" s="6" t="n">
        <v>268981</v>
      </c>
      <c r="C26" s="6" t="n">
        <v>269365</v>
      </c>
      <c r="D26" s="6" t="n">
        <v>268981</v>
      </c>
      <c r="E26" s="6" t="n">
        <v>269365</v>
      </c>
    </row>
    <row r="27" spans="1:5">
      <c r="A27" s="4" t="s">
        <v>397</v>
      </c>
    </row>
    <row r="28" spans="1:5">
      <c r="A28" s="3" t="s">
        <v>387</v>
      </c>
    </row>
    <row r="29" spans="1:5">
      <c r="A29" s="4" t="s">
        <v>388</v>
      </c>
      <c r="D29" s="6" t="n">
        <v>-53155</v>
      </c>
      <c r="E29" s="6" t="n">
        <v>-50032</v>
      </c>
    </row>
    <row r="30" spans="1:5">
      <c r="A30" s="4" t="s">
        <v>391</v>
      </c>
      <c r="B30" s="6" t="n">
        <v>-54786</v>
      </c>
      <c r="C30" s="6" t="n">
        <v>-51670</v>
      </c>
      <c r="D30" s="6" t="n">
        <v>-54786</v>
      </c>
      <c r="E30" s="6" t="n">
        <v>-51670</v>
      </c>
    </row>
    <row r="31" spans="1:5">
      <c r="A31" s="4" t="s">
        <v>398</v>
      </c>
    </row>
    <row r="32" spans="1:5">
      <c r="A32" s="3" t="s">
        <v>387</v>
      </c>
    </row>
    <row r="33" spans="1:5">
      <c r="A33" s="4" t="s">
        <v>388</v>
      </c>
      <c r="D33" s="6" t="n">
        <v>5157</v>
      </c>
      <c r="E33" s="6" t="n">
        <v>4169</v>
      </c>
    </row>
    <row r="34" spans="1:5">
      <c r="A34" s="4" t="s">
        <v>389</v>
      </c>
      <c r="D34" s="6" t="n">
        <v>1384</v>
      </c>
      <c r="E34" s="6" t="n">
        <v>1308</v>
      </c>
    </row>
    <row r="35" spans="1:5">
      <c r="A35" s="4" t="s">
        <v>390</v>
      </c>
      <c r="D35" s="6" t="n">
        <v>-1271</v>
      </c>
      <c r="E35" s="6" t="n">
        <v>-1056</v>
      </c>
    </row>
    <row r="36" spans="1:5">
      <c r="A36" s="4" t="s">
        <v>391</v>
      </c>
      <c r="B36" s="6" t="n">
        <v>5270</v>
      </c>
      <c r="C36" s="6" t="n">
        <v>4421</v>
      </c>
      <c r="D36" s="6" t="n">
        <v>5270</v>
      </c>
      <c r="E36" s="6" t="n">
        <v>4421</v>
      </c>
    </row>
    <row r="37" spans="1:5">
      <c r="A37" s="4" t="s">
        <v>399</v>
      </c>
    </row>
    <row r="38" spans="1:5">
      <c r="A38" s="3" t="s">
        <v>387</v>
      </c>
    </row>
    <row r="39" spans="1:5">
      <c r="A39" s="4" t="s">
        <v>388</v>
      </c>
      <c r="D39" s="6" t="n">
        <v>34845</v>
      </c>
      <c r="E39" s="6" t="n">
        <v>34790</v>
      </c>
    </row>
    <row r="40" spans="1:5">
      <c r="A40" s="4" t="s">
        <v>391</v>
      </c>
      <c r="B40" s="6" t="n">
        <v>36229</v>
      </c>
      <c r="C40" s="6" t="n">
        <v>36098</v>
      </c>
      <c r="D40" s="6" t="n">
        <v>36229</v>
      </c>
      <c r="E40" s="6" t="n">
        <v>36098</v>
      </c>
    </row>
    <row r="41" spans="1:5">
      <c r="A41" s="4" t="s">
        <v>400</v>
      </c>
    </row>
    <row r="42" spans="1:5">
      <c r="A42" s="3" t="s">
        <v>387</v>
      </c>
    </row>
    <row r="43" spans="1:5">
      <c r="A43" s="4" t="s">
        <v>388</v>
      </c>
      <c r="D43" s="6" t="n">
        <v>-29688</v>
      </c>
      <c r="E43" s="6" t="n">
        <v>-30621</v>
      </c>
    </row>
    <row r="44" spans="1:5">
      <c r="A44" s="4" t="s">
        <v>391</v>
      </c>
      <c r="B44" s="6" t="n">
        <v>-30959</v>
      </c>
      <c r="C44" s="6" t="n">
        <v>-31677</v>
      </c>
      <c r="D44" s="6" t="n">
        <v>-30959</v>
      </c>
      <c r="E44" s="6" t="n">
        <v>-31677</v>
      </c>
    </row>
    <row r="45" spans="1:5">
      <c r="A45" s="4" t="s">
        <v>401</v>
      </c>
    </row>
    <row r="46" spans="1:5">
      <c r="A46" s="3" t="s">
        <v>387</v>
      </c>
    </row>
    <row r="47" spans="1:5">
      <c r="A47" s="4" t="s">
        <v>388</v>
      </c>
      <c r="D47" s="6" t="n">
        <v>25049</v>
      </c>
      <c r="E47" s="6" t="n">
        <v>21897</v>
      </c>
    </row>
    <row r="48" spans="1:5">
      <c r="A48" s="4" t="s">
        <v>389</v>
      </c>
      <c r="D48" s="6" t="n">
        <v>12380</v>
      </c>
      <c r="E48" s="6" t="n">
        <v>5893</v>
      </c>
    </row>
    <row r="49" spans="1:5">
      <c r="A49" s="4" t="s">
        <v>395</v>
      </c>
      <c r="E49" s="6" t="n">
        <v>25</v>
      </c>
    </row>
    <row r="50" spans="1:5">
      <c r="A50" s="4" t="s">
        <v>390</v>
      </c>
      <c r="D50" s="6" t="n">
        <v>-3371</v>
      </c>
      <c r="E50" s="6" t="n">
        <v>-3021</v>
      </c>
    </row>
    <row r="51" spans="1:5">
      <c r="A51" s="4" t="s">
        <v>391</v>
      </c>
      <c r="B51" s="6" t="n">
        <v>34058</v>
      </c>
      <c r="C51" s="6" t="n">
        <v>24794</v>
      </c>
      <c r="D51" s="6" t="n">
        <v>34058</v>
      </c>
      <c r="E51" s="6" t="n">
        <v>24794</v>
      </c>
    </row>
    <row r="52" spans="1:5">
      <c r="A52" s="4" t="s">
        <v>402</v>
      </c>
    </row>
    <row r="53" spans="1:5">
      <c r="A53" s="3" t="s">
        <v>387</v>
      </c>
    </row>
    <row r="54" spans="1:5">
      <c r="A54" s="4" t="s">
        <v>388</v>
      </c>
      <c r="D54" s="6" t="n">
        <v>64806</v>
      </c>
      <c r="E54" s="6" t="n">
        <v>57800</v>
      </c>
    </row>
    <row r="55" spans="1:5">
      <c r="A55" s="4" t="s">
        <v>391</v>
      </c>
      <c r="B55" s="6" t="n">
        <v>77186</v>
      </c>
      <c r="C55" s="6" t="n">
        <v>63718</v>
      </c>
      <c r="D55" s="6" t="n">
        <v>77186</v>
      </c>
      <c r="E55" s="6" t="n">
        <v>63718</v>
      </c>
    </row>
    <row r="56" spans="1:5">
      <c r="A56" s="4" t="s">
        <v>403</v>
      </c>
    </row>
    <row r="57" spans="1:5">
      <c r="A57" s="3" t="s">
        <v>387</v>
      </c>
    </row>
    <row r="58" spans="1:5">
      <c r="A58" s="4" t="s">
        <v>388</v>
      </c>
      <c r="D58" s="6" t="n">
        <v>-39757</v>
      </c>
      <c r="E58" s="6" t="n">
        <v>-35903</v>
      </c>
    </row>
    <row r="59" spans="1:5">
      <c r="A59" s="4" t="s">
        <v>391</v>
      </c>
      <c r="B59" s="5" t="n">
        <v>-43128</v>
      </c>
      <c r="C59" s="5" t="n">
        <v>-38924</v>
      </c>
      <c r="D59" s="5" t="n">
        <v>-43128</v>
      </c>
      <c r="E59" s="5" t="n">
        <v>-389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04</v>
      </c>
      <c r="B1" s="2" t="s">
        <v>20</v>
      </c>
      <c r="C1" s="2" t="s">
        <v>1</v>
      </c>
    </row>
    <row r="2" spans="1:3">
      <c r="B2" s="2" t="s">
        <v>290</v>
      </c>
      <c r="C2" s="2" t="s">
        <v>290</v>
      </c>
    </row>
    <row r="3" spans="1:3">
      <c r="A3" s="3" t="s">
        <v>140</v>
      </c>
    </row>
    <row r="4" spans="1:3">
      <c r="A4" s="4" t="s">
        <v>47</v>
      </c>
      <c r="B4" s="5" t="n">
        <v>5168000</v>
      </c>
      <c r="C4" s="5" t="n">
        <v>5168000</v>
      </c>
    </row>
    <row r="5" spans="1:3">
      <c r="A5" s="4" t="s">
        <v>405</v>
      </c>
      <c r="B5" s="6" t="n">
        <v>0</v>
      </c>
      <c r="C5" s="6" t="n">
        <v>0</v>
      </c>
    </row>
    <row r="6" spans="1:3">
      <c r="A6" s="3" t="s">
        <v>406</v>
      </c>
    </row>
    <row r="7" spans="1:3">
      <c r="A7" s="4" t="s">
        <v>407</v>
      </c>
      <c r="B7" s="6" t="n">
        <v>1622000</v>
      </c>
      <c r="C7" s="6" t="n">
        <v>1622000</v>
      </c>
    </row>
    <row r="8" spans="1:3">
      <c r="A8" s="4" t="s">
        <v>408</v>
      </c>
      <c r="B8" s="6" t="n">
        <v>3626000</v>
      </c>
      <c r="C8" s="6" t="n">
        <v>3626000</v>
      </c>
    </row>
    <row r="9" spans="1:3">
      <c r="A9" s="4" t="s">
        <v>409</v>
      </c>
      <c r="B9" s="6" t="n">
        <v>5248000</v>
      </c>
      <c r="C9" s="6" t="n">
        <v>5248000</v>
      </c>
    </row>
    <row r="10" spans="1:3">
      <c r="A10" s="4" t="s">
        <v>410</v>
      </c>
      <c r="B10" s="6" t="n">
        <v>398000</v>
      </c>
      <c r="C10" s="6" t="n">
        <v>796000</v>
      </c>
    </row>
    <row r="11" spans="1:3">
      <c r="A11" s="4" t="s">
        <v>394</v>
      </c>
    </row>
    <row r="12" spans="1:3">
      <c r="A12" s="3" t="s">
        <v>140</v>
      </c>
    </row>
    <row r="13" spans="1:3">
      <c r="A13" s="4" t="s">
        <v>47</v>
      </c>
      <c r="B13" s="6" t="n">
        <v>5056000</v>
      </c>
      <c r="C13" s="6" t="n">
        <v>5056000</v>
      </c>
    </row>
    <row r="14" spans="1:3">
      <c r="A14" s="4" t="s">
        <v>398</v>
      </c>
    </row>
    <row r="15" spans="1:3">
      <c r="A15" s="3" t="s">
        <v>140</v>
      </c>
    </row>
    <row r="16" spans="1:3">
      <c r="A16" s="4" t="s">
        <v>47</v>
      </c>
      <c r="B16" s="5" t="n">
        <v>112000</v>
      </c>
      <c r="C16" s="5" t="n">
        <v>11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20</v>
      </c>
      <c r="C1" s="2" t="s">
        <v>1</v>
      </c>
    </row>
    <row r="2" spans="1:3">
      <c r="B2" s="2" t="s">
        <v>2</v>
      </c>
      <c r="C2" s="2" t="s">
        <v>2</v>
      </c>
    </row>
    <row r="3" spans="1:3">
      <c r="A3" s="3" t="s">
        <v>140</v>
      </c>
    </row>
    <row r="4" spans="1:3">
      <c r="A4" s="4" t="s">
        <v>412</v>
      </c>
      <c r="B4" s="5" t="n">
        <v>-404</v>
      </c>
      <c r="C4" s="5" t="n">
        <v>-808</v>
      </c>
    </row>
    <row r="5" spans="1:3">
      <c r="A5" s="4" t="s">
        <v>413</v>
      </c>
      <c r="B5" s="5" t="n">
        <v>-33</v>
      </c>
      <c r="C5" s="6" t="n">
        <v>-68</v>
      </c>
    </row>
    <row r="6" spans="1:3">
      <c r="A6" s="4" t="s">
        <v>414</v>
      </c>
      <c r="C6" s="6" t="n">
        <v>-351</v>
      </c>
    </row>
    <row r="7" spans="1:3">
      <c r="A7" s="4" t="s">
        <v>415</v>
      </c>
      <c r="C7" s="6" t="n">
        <v>-8</v>
      </c>
    </row>
    <row r="8" spans="1:3">
      <c r="A8" s="4" t="s">
        <v>394</v>
      </c>
    </row>
    <row r="9" spans="1:3">
      <c r="A9" s="3" t="s">
        <v>140</v>
      </c>
    </row>
    <row r="10" spans="1:3">
      <c r="A10" s="4" t="s">
        <v>412</v>
      </c>
      <c r="C10" s="6" t="n">
        <v>-765</v>
      </c>
    </row>
    <row r="11" spans="1:3">
      <c r="A11" s="4" t="s">
        <v>398</v>
      </c>
    </row>
    <row r="12" spans="1:3">
      <c r="A12" s="3" t="s">
        <v>140</v>
      </c>
    </row>
    <row r="13" spans="1:3">
      <c r="A13" s="4" t="s">
        <v>412</v>
      </c>
      <c r="C13" s="5" t="n">
        <v>-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0</v>
      </c>
      <c r="D1" s="2" t="s">
        <v>1</v>
      </c>
    </row>
    <row r="2" spans="1:5">
      <c r="B2" s="2" t="s">
        <v>2</v>
      </c>
      <c r="C2" s="2" t="s">
        <v>21</v>
      </c>
      <c r="D2" s="2" t="s">
        <v>2</v>
      </c>
      <c r="E2" s="2" t="s">
        <v>21</v>
      </c>
    </row>
    <row r="3" spans="1:5">
      <c r="A3" s="3" t="s">
        <v>48</v>
      </c>
    </row>
    <row r="4" spans="1:5">
      <c r="A4" s="4" t="s">
        <v>388</v>
      </c>
      <c r="D4" s="5" t="n">
        <v>24979000</v>
      </c>
      <c r="E4" s="5" t="n">
        <v>13836000</v>
      </c>
    </row>
    <row r="5" spans="1:5">
      <c r="A5" s="4" t="s">
        <v>390</v>
      </c>
      <c r="B5" s="5" t="n">
        <v>-89000</v>
      </c>
      <c r="C5" s="5" t="n">
        <v>-32000</v>
      </c>
      <c r="D5" s="6" t="n">
        <v>-187000</v>
      </c>
      <c r="E5" s="6" t="n">
        <v>-64000</v>
      </c>
    </row>
    <row r="6" spans="1:5">
      <c r="A6" s="4" t="s">
        <v>391</v>
      </c>
      <c r="B6" s="6" t="n">
        <v>24792000</v>
      </c>
      <c r="C6" s="6" t="n">
        <v>13772000</v>
      </c>
      <c r="D6" s="6" t="n">
        <v>24792000</v>
      </c>
      <c r="E6" s="6" t="n">
        <v>13772000</v>
      </c>
    </row>
    <row r="7" spans="1:5">
      <c r="A7" s="4" t="s">
        <v>392</v>
      </c>
    </row>
    <row r="8" spans="1:5">
      <c r="A8" s="3" t="s">
        <v>48</v>
      </c>
    </row>
    <row r="9" spans="1:5">
      <c r="A9" s="4" t="s">
        <v>388</v>
      </c>
      <c r="D9" s="6" t="n">
        <v>32193000</v>
      </c>
      <c r="E9" s="6" t="n">
        <v>19769000</v>
      </c>
    </row>
    <row r="10" spans="1:5">
      <c r="A10" s="4" t="s">
        <v>391</v>
      </c>
      <c r="B10" s="6" t="n">
        <v>32193000</v>
      </c>
      <c r="C10" s="6" t="n">
        <v>19769000</v>
      </c>
      <c r="D10" s="6" t="n">
        <v>32193000</v>
      </c>
      <c r="E10" s="6" t="n">
        <v>19769000</v>
      </c>
    </row>
    <row r="11" spans="1:5">
      <c r="A11" s="4" t="s">
        <v>393</v>
      </c>
    </row>
    <row r="12" spans="1:5">
      <c r="A12" s="3" t="s">
        <v>48</v>
      </c>
    </row>
    <row r="13" spans="1:5">
      <c r="A13" s="4" t="s">
        <v>388</v>
      </c>
      <c r="D13" s="6" t="n">
        <v>-7214000</v>
      </c>
      <c r="E13" s="6" t="n">
        <v>-5933000</v>
      </c>
    </row>
    <row r="14" spans="1:5">
      <c r="A14" s="4" t="s">
        <v>391</v>
      </c>
      <c r="B14" s="5" t="n">
        <v>-7401000</v>
      </c>
      <c r="C14" s="5" t="n">
        <v>-5997000</v>
      </c>
      <c r="D14" s="6" t="n">
        <v>-7401000</v>
      </c>
      <c r="E14" s="5" t="n">
        <v>-5997000</v>
      </c>
    </row>
    <row r="15" spans="1:5">
      <c r="A15" s="4" t="s">
        <v>417</v>
      </c>
    </row>
    <row r="16" spans="1:5">
      <c r="A16" s="3" t="s">
        <v>48</v>
      </c>
    </row>
    <row r="17" spans="1:5">
      <c r="A17" s="4" t="s">
        <v>388</v>
      </c>
      <c r="D17" s="5" t="n">
        <v>27633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0</v>
      </c>
      <c r="D1" s="2" t="s">
        <v>1</v>
      </c>
    </row>
    <row r="2" spans="1:5">
      <c r="B2" s="2" t="s">
        <v>2</v>
      </c>
      <c r="C2" s="2" t="s">
        <v>21</v>
      </c>
      <c r="D2" s="2" t="s">
        <v>2</v>
      </c>
      <c r="E2" s="2" t="s">
        <v>21</v>
      </c>
    </row>
    <row r="3" spans="1:5">
      <c r="A3" s="3" t="s">
        <v>419</v>
      </c>
    </row>
    <row r="4" spans="1:5">
      <c r="A4" s="4" t="s">
        <v>420</v>
      </c>
      <c r="D4" s="5" t="n">
        <v>768857</v>
      </c>
      <c r="E4" s="5" t="n">
        <v>799640</v>
      </c>
    </row>
    <row r="5" spans="1:5">
      <c r="A5" s="4" t="s">
        <v>389</v>
      </c>
      <c r="D5" s="6" t="n">
        <v>104965</v>
      </c>
      <c r="E5" s="6" t="n">
        <v>16332</v>
      </c>
    </row>
    <row r="6" spans="1:5">
      <c r="A6" s="4" t="s">
        <v>421</v>
      </c>
      <c r="D6" s="6" t="n">
        <v>-51902</v>
      </c>
      <c r="E6" s="6" t="n">
        <v>-7929</v>
      </c>
    </row>
    <row r="7" spans="1:5">
      <c r="A7" s="4" t="s">
        <v>422</v>
      </c>
      <c r="B7" s="5" t="n">
        <v>-31257</v>
      </c>
      <c r="C7" s="5" t="n">
        <v>-33440</v>
      </c>
      <c r="D7" s="6" t="n">
        <v>-63444</v>
      </c>
      <c r="E7" s="6" t="n">
        <v>-68571</v>
      </c>
    </row>
    <row r="8" spans="1:5">
      <c r="A8" s="4" t="s">
        <v>423</v>
      </c>
      <c r="B8" s="6" t="n">
        <v>758476</v>
      </c>
      <c r="C8" s="6" t="n">
        <v>739472</v>
      </c>
      <c r="D8" s="6" t="n">
        <v>758476</v>
      </c>
      <c r="E8" s="6" t="n">
        <v>739472</v>
      </c>
    </row>
    <row r="9" spans="1:5">
      <c r="A9" s="4" t="s">
        <v>392</v>
      </c>
    </row>
    <row r="10" spans="1:5">
      <c r="A10" s="3" t="s">
        <v>419</v>
      </c>
    </row>
    <row r="11" spans="1:5">
      <c r="A11" s="4" t="s">
        <v>420</v>
      </c>
      <c r="D11" s="6" t="n">
        <v>1207745</v>
      </c>
      <c r="E11" s="6" t="n">
        <v>1217426</v>
      </c>
    </row>
    <row r="12" spans="1:5">
      <c r="A12" s="4" t="s">
        <v>423</v>
      </c>
      <c r="B12" s="6" t="n">
        <v>1207618</v>
      </c>
      <c r="C12" s="6" t="n">
        <v>1198449</v>
      </c>
      <c r="D12" s="6" t="n">
        <v>1207618</v>
      </c>
      <c r="E12" s="6" t="n">
        <v>1198449</v>
      </c>
    </row>
    <row r="13" spans="1:5">
      <c r="A13" s="4" t="s">
        <v>393</v>
      </c>
    </row>
    <row r="14" spans="1:5">
      <c r="A14" s="3" t="s">
        <v>419</v>
      </c>
    </row>
    <row r="15" spans="1:5">
      <c r="A15" s="4" t="s">
        <v>420</v>
      </c>
      <c r="D15" s="6" t="n">
        <v>-438888</v>
      </c>
      <c r="E15" s="6" t="n">
        <v>-417786</v>
      </c>
    </row>
    <row r="16" spans="1:5">
      <c r="A16" s="4" t="s">
        <v>423</v>
      </c>
      <c r="B16" s="6" t="n">
        <v>-449142</v>
      </c>
      <c r="C16" s="6" t="n">
        <v>-458977</v>
      </c>
      <c r="D16" s="6" t="n">
        <v>-449142</v>
      </c>
      <c r="E16" s="6" t="n">
        <v>-458977</v>
      </c>
    </row>
    <row r="17" spans="1:5">
      <c r="A17" s="4" t="s">
        <v>424</v>
      </c>
    </row>
    <row r="18" spans="1:5">
      <c r="A18" s="3" t="s">
        <v>419</v>
      </c>
    </row>
    <row r="19" spans="1:5">
      <c r="A19" s="4" t="s">
        <v>420</v>
      </c>
      <c r="D19" s="6" t="n">
        <v>421453</v>
      </c>
      <c r="E19" s="6" t="n">
        <v>421453</v>
      </c>
    </row>
    <row r="20" spans="1:5">
      <c r="A20" s="4" t="s">
        <v>423</v>
      </c>
      <c r="B20" s="6" t="n">
        <v>421453</v>
      </c>
      <c r="C20" s="6" t="n">
        <v>421453</v>
      </c>
      <c r="D20" s="6" t="n">
        <v>421453</v>
      </c>
      <c r="E20" s="6" t="n">
        <v>421453</v>
      </c>
    </row>
    <row r="21" spans="1:5">
      <c r="A21" s="4" t="s">
        <v>425</v>
      </c>
    </row>
    <row r="22" spans="1:5">
      <c r="A22" s="3" t="s">
        <v>419</v>
      </c>
    </row>
    <row r="23" spans="1:5">
      <c r="A23" s="4" t="s">
        <v>420</v>
      </c>
      <c r="D23" s="6" t="n">
        <v>421453</v>
      </c>
      <c r="E23" s="6" t="n">
        <v>421453</v>
      </c>
    </row>
    <row r="24" spans="1:5">
      <c r="A24" s="4" t="s">
        <v>423</v>
      </c>
      <c r="B24" s="6" t="n">
        <v>421453</v>
      </c>
      <c r="C24" s="6" t="n">
        <v>421453</v>
      </c>
      <c r="D24" s="6" t="n">
        <v>421453</v>
      </c>
      <c r="E24" s="6" t="n">
        <v>421453</v>
      </c>
    </row>
    <row r="25" spans="1:5">
      <c r="A25" s="4" t="s">
        <v>426</v>
      </c>
    </row>
    <row r="26" spans="1:5">
      <c r="A26" s="3" t="s">
        <v>419</v>
      </c>
    </row>
    <row r="27" spans="1:5">
      <c r="A27" s="4" t="s">
        <v>420</v>
      </c>
      <c r="D27" s="6" t="n">
        <v>338762</v>
      </c>
      <c r="E27" s="6" t="n">
        <v>369508</v>
      </c>
    </row>
    <row r="28" spans="1:5">
      <c r="A28" s="4" t="s">
        <v>389</v>
      </c>
      <c r="D28" s="6" t="n">
        <v>103489</v>
      </c>
      <c r="E28" s="6" t="n">
        <v>14461</v>
      </c>
    </row>
    <row r="29" spans="1:5">
      <c r="A29" s="4" t="s">
        <v>421</v>
      </c>
      <c r="D29" s="6" t="n">
        <v>-51902</v>
      </c>
      <c r="E29" s="6" t="n">
        <v>-7929</v>
      </c>
    </row>
    <row r="30" spans="1:5">
      <c r="A30" s="4" t="s">
        <v>422</v>
      </c>
      <c r="D30" s="6" t="n">
        <v>-61172</v>
      </c>
      <c r="E30" s="6" t="n">
        <v>-66947</v>
      </c>
    </row>
    <row r="31" spans="1:5">
      <c r="A31" s="4" t="s">
        <v>423</v>
      </c>
      <c r="B31" s="6" t="n">
        <v>329177</v>
      </c>
      <c r="C31" s="6" t="n">
        <v>309093</v>
      </c>
      <c r="D31" s="6" t="n">
        <v>329177</v>
      </c>
      <c r="E31" s="6" t="n">
        <v>309093</v>
      </c>
    </row>
    <row r="32" spans="1:5">
      <c r="A32" s="4" t="s">
        <v>427</v>
      </c>
    </row>
    <row r="33" spans="1:5">
      <c r="A33" s="3" t="s">
        <v>419</v>
      </c>
    </row>
    <row r="34" spans="1:5">
      <c r="A34" s="4" t="s">
        <v>420</v>
      </c>
      <c r="D34" s="6" t="n">
        <v>772328</v>
      </c>
      <c r="E34" s="6" t="n">
        <v>785594</v>
      </c>
    </row>
    <row r="35" spans="1:5">
      <c r="A35" s="4" t="s">
        <v>423</v>
      </c>
      <c r="B35" s="6" t="n">
        <v>772089</v>
      </c>
      <c r="C35" s="6" t="n">
        <v>764746</v>
      </c>
      <c r="D35" s="6" t="n">
        <v>772089</v>
      </c>
      <c r="E35" s="6" t="n">
        <v>764746</v>
      </c>
    </row>
    <row r="36" spans="1:5">
      <c r="A36" s="4" t="s">
        <v>428</v>
      </c>
    </row>
    <row r="37" spans="1:5">
      <c r="A37" s="3" t="s">
        <v>419</v>
      </c>
    </row>
    <row r="38" spans="1:5">
      <c r="A38" s="4" t="s">
        <v>420</v>
      </c>
      <c r="D38" s="6" t="n">
        <v>-433566</v>
      </c>
      <c r="E38" s="6" t="n">
        <v>-416086</v>
      </c>
    </row>
    <row r="39" spans="1:5">
      <c r="A39" s="4" t="s">
        <v>423</v>
      </c>
      <c r="B39" s="6" t="n">
        <v>-442912</v>
      </c>
      <c r="C39" s="6" t="n">
        <v>-455653</v>
      </c>
      <c r="D39" s="6" t="n">
        <v>-442912</v>
      </c>
      <c r="E39" s="6" t="n">
        <v>-455653</v>
      </c>
    </row>
    <row r="40" spans="1:5">
      <c r="A40" s="4" t="s">
        <v>429</v>
      </c>
    </row>
    <row r="41" spans="1:5">
      <c r="A41" s="3" t="s">
        <v>419</v>
      </c>
    </row>
    <row r="42" spans="1:5">
      <c r="A42" s="4" t="s">
        <v>420</v>
      </c>
      <c r="D42" s="6" t="n">
        <v>8642</v>
      </c>
      <c r="E42" s="6" t="n">
        <v>8679</v>
      </c>
    </row>
    <row r="43" spans="1:5">
      <c r="A43" s="4" t="s">
        <v>389</v>
      </c>
      <c r="D43" s="6" t="n">
        <v>1476</v>
      </c>
      <c r="E43" s="6" t="n">
        <v>1871</v>
      </c>
    </row>
    <row r="44" spans="1:5">
      <c r="A44" s="4" t="s">
        <v>422</v>
      </c>
      <c r="D44" s="6" t="n">
        <v>-2272</v>
      </c>
      <c r="E44" s="6" t="n">
        <v>-1624</v>
      </c>
    </row>
    <row r="45" spans="1:5">
      <c r="A45" s="4" t="s">
        <v>423</v>
      </c>
      <c r="B45" s="6" t="n">
        <v>7846</v>
      </c>
      <c r="C45" s="6" t="n">
        <v>8926</v>
      </c>
      <c r="D45" s="6" t="n">
        <v>7846</v>
      </c>
      <c r="E45" s="6" t="n">
        <v>8926</v>
      </c>
    </row>
    <row r="46" spans="1:5">
      <c r="A46" s="4" t="s">
        <v>430</v>
      </c>
    </row>
    <row r="47" spans="1:5">
      <c r="A47" s="3" t="s">
        <v>419</v>
      </c>
    </row>
    <row r="48" spans="1:5">
      <c r="A48" s="4" t="s">
        <v>420</v>
      </c>
      <c r="D48" s="6" t="n">
        <v>13964</v>
      </c>
      <c r="E48" s="6" t="n">
        <v>10379</v>
      </c>
    </row>
    <row r="49" spans="1:5">
      <c r="A49" s="4" t="s">
        <v>423</v>
      </c>
      <c r="B49" s="6" t="n">
        <v>14076</v>
      </c>
      <c r="C49" s="6" t="n">
        <v>12250</v>
      </c>
      <c r="D49" s="6" t="n">
        <v>14076</v>
      </c>
      <c r="E49" s="6" t="n">
        <v>12250</v>
      </c>
    </row>
    <row r="50" spans="1:5">
      <c r="A50" s="4" t="s">
        <v>431</v>
      </c>
    </row>
    <row r="51" spans="1:5">
      <c r="A51" s="3" t="s">
        <v>419</v>
      </c>
    </row>
    <row r="52" spans="1:5">
      <c r="A52" s="4" t="s">
        <v>420</v>
      </c>
      <c r="D52" s="6" t="n">
        <v>-5322</v>
      </c>
      <c r="E52" s="6" t="n">
        <v>-1700</v>
      </c>
    </row>
    <row r="53" spans="1:5">
      <c r="A53" s="4" t="s">
        <v>423</v>
      </c>
      <c r="B53" s="5" t="n">
        <v>-6230</v>
      </c>
      <c r="C53" s="5" t="n">
        <v>-3324</v>
      </c>
      <c r="D53" s="5" t="n">
        <v>-6230</v>
      </c>
      <c r="E53" s="5" t="n">
        <v>-33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22</v>
      </c>
      <c r="D1" s="2" t="s">
        <v>21</v>
      </c>
      <c r="E1" s="2" t="s">
        <v>433</v>
      </c>
    </row>
    <row r="2" spans="1:5">
      <c r="A2" s="3" t="s">
        <v>49</v>
      </c>
    </row>
    <row r="3" spans="1:5">
      <c r="A3" s="4" t="s">
        <v>434</v>
      </c>
      <c r="B3" s="5" t="n">
        <v>758476000</v>
      </c>
      <c r="C3" s="5" t="n">
        <v>768857000</v>
      </c>
      <c r="D3" s="5" t="n">
        <v>739472000</v>
      </c>
      <c r="E3" s="5" t="n">
        <v>799640000</v>
      </c>
    </row>
    <row r="4" spans="1:5">
      <c r="A4" s="4" t="s">
        <v>392</v>
      </c>
    </row>
    <row r="5" spans="1:5">
      <c r="A5" s="3" t="s">
        <v>49</v>
      </c>
    </row>
    <row r="6" spans="1:5">
      <c r="A6" s="4" t="s">
        <v>434</v>
      </c>
      <c r="B6" s="6" t="n">
        <v>1207618000</v>
      </c>
      <c r="C6" s="6" t="n">
        <v>1207745000</v>
      </c>
      <c r="D6" s="6" t="n">
        <v>1198449000</v>
      </c>
      <c r="E6" s="6" t="n">
        <v>1217426000</v>
      </c>
    </row>
    <row r="7" spans="1:5">
      <c r="A7" s="4" t="s">
        <v>393</v>
      </c>
    </row>
    <row r="8" spans="1:5">
      <c r="A8" s="3" t="s">
        <v>49</v>
      </c>
    </row>
    <row r="9" spans="1:5">
      <c r="A9" s="4" t="s">
        <v>434</v>
      </c>
      <c r="B9" s="6" t="n">
        <v>-449142000</v>
      </c>
      <c r="C9" s="6" t="n">
        <v>-438888000</v>
      </c>
      <c r="D9" s="6" t="n">
        <v>-458977000</v>
      </c>
      <c r="E9" s="6" t="n">
        <v>-417786000</v>
      </c>
    </row>
    <row r="10" spans="1:5">
      <c r="A10" s="4" t="s">
        <v>429</v>
      </c>
    </row>
    <row r="11" spans="1:5">
      <c r="A11" s="3" t="s">
        <v>49</v>
      </c>
    </row>
    <row r="12" spans="1:5">
      <c r="A12" s="4" t="s">
        <v>434</v>
      </c>
      <c r="B12" s="6" t="n">
        <v>7846000</v>
      </c>
      <c r="C12" s="6" t="n">
        <v>8642000</v>
      </c>
      <c r="D12" s="6" t="n">
        <v>8926000</v>
      </c>
      <c r="E12" s="6" t="n">
        <v>8679000</v>
      </c>
    </row>
    <row r="13" spans="1:5">
      <c r="A13" s="4" t="s">
        <v>430</v>
      </c>
    </row>
    <row r="14" spans="1:5">
      <c r="A14" s="3" t="s">
        <v>49</v>
      </c>
    </row>
    <row r="15" spans="1:5">
      <c r="A15" s="4" t="s">
        <v>434</v>
      </c>
      <c r="B15" s="6" t="n">
        <v>14076000</v>
      </c>
      <c r="C15" s="6" t="n">
        <v>13964000</v>
      </c>
      <c r="D15" s="6" t="n">
        <v>12250000</v>
      </c>
      <c r="E15" s="6" t="n">
        <v>10379000</v>
      </c>
    </row>
    <row r="16" spans="1:5">
      <c r="A16" s="4" t="s">
        <v>435</v>
      </c>
    </row>
    <row r="17" spans="1:5">
      <c r="A17" s="3" t="s">
        <v>49</v>
      </c>
    </row>
    <row r="18" spans="1:5">
      <c r="A18" s="4" t="s">
        <v>434</v>
      </c>
      <c r="B18" s="6" t="n">
        <v>2076000</v>
      </c>
      <c r="D18" s="6" t="n">
        <v>1559000</v>
      </c>
    </row>
    <row r="19" spans="1:5">
      <c r="A19" s="4" t="s">
        <v>431</v>
      </c>
    </row>
    <row r="20" spans="1:5">
      <c r="A20" s="3" t="s">
        <v>49</v>
      </c>
    </row>
    <row r="21" spans="1:5">
      <c r="A21" s="4" t="s">
        <v>434</v>
      </c>
      <c r="B21" s="6" t="n">
        <v>-6230000</v>
      </c>
      <c r="C21" s="5" t="n">
        <v>-5322000</v>
      </c>
      <c r="D21" s="6" t="n">
        <v>-3324000</v>
      </c>
      <c r="E21" s="5" t="n">
        <v>-1700000</v>
      </c>
    </row>
    <row r="22" spans="1:5">
      <c r="A22" s="4" t="s">
        <v>436</v>
      </c>
    </row>
    <row r="23" spans="1:5">
      <c r="A23" s="3" t="s">
        <v>49</v>
      </c>
    </row>
    <row r="24" spans="1:5">
      <c r="A24" s="4" t="s">
        <v>434</v>
      </c>
      <c r="B24" s="5" t="n">
        <v>-1065000</v>
      </c>
      <c r="D24" s="5" t="n">
        <v>-27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7</v>
      </c>
      <c r="B1" s="2" t="s">
        <v>2</v>
      </c>
      <c r="C1" s="2" t="s">
        <v>22</v>
      </c>
      <c r="D1" s="2" t="s">
        <v>21</v>
      </c>
      <c r="E1" s="2" t="s">
        <v>433</v>
      </c>
    </row>
    <row r="2" spans="1:5">
      <c r="A2" s="3" t="s">
        <v>438</v>
      </c>
    </row>
    <row r="3" spans="1:5">
      <c r="A3" s="4" t="s">
        <v>439</v>
      </c>
      <c r="B3" s="5" t="n">
        <v>-53862</v>
      </c>
      <c r="C3" s="5" t="n">
        <v>-58415</v>
      </c>
      <c r="D3" s="5" t="n">
        <v>-57636</v>
      </c>
    </row>
    <row r="4" spans="1:5">
      <c r="A4" s="4" t="s">
        <v>71</v>
      </c>
      <c r="B4" s="6" t="n">
        <v>37766</v>
      </c>
      <c r="C4" s="6" t="n">
        <v>31865</v>
      </c>
      <c r="D4" s="6" t="n">
        <v>33302</v>
      </c>
    </row>
    <row r="5" spans="1:5">
      <c r="A5" s="4" t="s">
        <v>440</v>
      </c>
      <c r="B5" s="6" t="n">
        <v>-16096</v>
      </c>
      <c r="C5" s="6" t="n">
        <v>-26550</v>
      </c>
      <c r="D5" s="6" t="n">
        <v>-24334</v>
      </c>
      <c r="E5" s="5" t="n">
        <v>-34198</v>
      </c>
    </row>
    <row r="6" spans="1:5">
      <c r="A6" s="4" t="s">
        <v>441</v>
      </c>
    </row>
    <row r="7" spans="1:5">
      <c r="A7" s="3" t="s">
        <v>438</v>
      </c>
    </row>
    <row r="8" spans="1:5">
      <c r="A8" s="4" t="s">
        <v>439</v>
      </c>
      <c r="B8" s="6" t="n">
        <v>-53862</v>
      </c>
      <c r="C8" s="6" t="n">
        <v>-58415</v>
      </c>
      <c r="D8" s="6" t="n">
        <v>-57636</v>
      </c>
    </row>
    <row r="9" spans="1:5">
      <c r="A9" s="4" t="s">
        <v>442</v>
      </c>
    </row>
    <row r="10" spans="1:5">
      <c r="A10" s="3" t="s">
        <v>438</v>
      </c>
    </row>
    <row r="11" spans="1:5">
      <c r="A11" s="4" t="s">
        <v>71</v>
      </c>
      <c r="B11" s="5" t="n">
        <v>37766</v>
      </c>
      <c r="C11" s="5" t="n">
        <v>31865</v>
      </c>
      <c r="D11" s="5" t="n">
        <v>333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3</v>
      </c>
      <c r="B1" s="2" t="s">
        <v>20</v>
      </c>
      <c r="D1" s="2" t="s">
        <v>1</v>
      </c>
      <c r="F1" s="2" t="s">
        <v>268</v>
      </c>
    </row>
    <row r="2" spans="1:6">
      <c r="B2" s="2" t="s">
        <v>2</v>
      </c>
      <c r="C2" s="2" t="s">
        <v>21</v>
      </c>
      <c r="D2" s="2" t="s">
        <v>2</v>
      </c>
      <c r="E2" s="2" t="s">
        <v>21</v>
      </c>
      <c r="F2" s="2" t="s">
        <v>22</v>
      </c>
    </row>
    <row r="3" spans="1:6">
      <c r="A3" s="3" t="s">
        <v>444</v>
      </c>
    </row>
    <row r="4" spans="1:6">
      <c r="A4" s="4" t="s">
        <v>445</v>
      </c>
      <c r="D4" s="5" t="n">
        <v>-26550</v>
      </c>
      <c r="E4" s="5" t="n">
        <v>-34198</v>
      </c>
      <c r="F4" s="5" t="n">
        <v>-34198</v>
      </c>
    </row>
    <row r="5" spans="1:6">
      <c r="A5" s="4" t="s">
        <v>446</v>
      </c>
      <c r="B5" s="5" t="n">
        <v>10428</v>
      </c>
      <c r="C5" s="5" t="n">
        <v>8633</v>
      </c>
      <c r="D5" s="6" t="n">
        <v>10779</v>
      </c>
      <c r="E5" s="6" t="n">
        <v>9974</v>
      </c>
      <c r="F5" s="6" t="n">
        <v>8112</v>
      </c>
    </row>
    <row r="6" spans="1:6">
      <c r="A6" s="4" t="s">
        <v>447</v>
      </c>
      <c r="B6" s="6" t="n">
        <v>-1476</v>
      </c>
      <c r="C6" s="6" t="n">
        <v>-1254</v>
      </c>
      <c r="D6" s="6" t="n">
        <v>-325</v>
      </c>
      <c r="E6" s="6" t="n">
        <v>-110</v>
      </c>
      <c r="F6" s="6" t="n">
        <v>-634</v>
      </c>
    </row>
    <row r="7" spans="1:6">
      <c r="A7" s="4" t="s">
        <v>448</v>
      </c>
      <c r="F7" s="6" t="n">
        <v>170</v>
      </c>
    </row>
    <row r="8" spans="1:6">
      <c r="A8" s="4" t="s">
        <v>449</v>
      </c>
      <c r="B8" s="5" t="n">
        <v>-16096</v>
      </c>
      <c r="C8" s="5" t="n">
        <v>-24334</v>
      </c>
      <c r="D8" s="5" t="n">
        <v>-16096</v>
      </c>
      <c r="E8" s="5" t="n">
        <v>-24334</v>
      </c>
      <c r="F8" s="5" t="n">
        <v>-2655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50</v>
      </c>
      <c r="B1" s="2" t="s">
        <v>1</v>
      </c>
      <c r="D1" s="2" t="s">
        <v>268</v>
      </c>
    </row>
    <row r="2" spans="1:4">
      <c r="B2" s="2" t="s">
        <v>2</v>
      </c>
      <c r="C2" s="2" t="s">
        <v>21</v>
      </c>
      <c r="D2" s="2" t="s">
        <v>22</v>
      </c>
    </row>
    <row r="3" spans="1:4">
      <c r="A3" s="3" t="s">
        <v>56</v>
      </c>
    </row>
    <row r="4" spans="1:4">
      <c r="A4" s="4" t="s">
        <v>451</v>
      </c>
      <c r="B4" s="5" t="n">
        <v>2535000</v>
      </c>
      <c r="C4" s="5" t="n">
        <v>2610000</v>
      </c>
      <c r="D4" s="5" t="n">
        <v>2130000</v>
      </c>
    </row>
    <row r="5" spans="1:4">
      <c r="A5" s="4" t="s">
        <v>452</v>
      </c>
      <c r="B5" s="5" t="n">
        <v>4888000</v>
      </c>
      <c r="C5" s="5" t="n">
        <v>4769000</v>
      </c>
      <c r="D5" s="5" t="n">
        <v>866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2</v>
      </c>
      <c r="D1" s="2" t="s">
        <v>21</v>
      </c>
    </row>
    <row r="2" spans="1:4">
      <c r="A2" s="3" t="s">
        <v>51</v>
      </c>
    </row>
    <row r="3" spans="1:4">
      <c r="A3" s="4" t="s">
        <v>51</v>
      </c>
      <c r="B3" s="5" t="n">
        <v>66899000</v>
      </c>
      <c r="C3" s="5" t="n">
        <v>33740000</v>
      </c>
      <c r="D3" s="5" t="n">
        <v>43206000</v>
      </c>
    </row>
    <row r="4" spans="1:4">
      <c r="A4" s="3" t="s">
        <v>454</v>
      </c>
    </row>
    <row r="5" spans="1:4">
      <c r="A5" s="4" t="s">
        <v>51</v>
      </c>
      <c r="B5" s="6" t="n">
        <v>40586000</v>
      </c>
      <c r="C5" s="6" t="n">
        <v>9889000</v>
      </c>
      <c r="D5" s="6" t="n">
        <v>10387000</v>
      </c>
    </row>
    <row r="6" spans="1:4">
      <c r="A6" s="4" t="s">
        <v>455</v>
      </c>
      <c r="B6" s="6" t="n">
        <v>40586000</v>
      </c>
      <c r="C6" s="6" t="n">
        <v>9889000</v>
      </c>
      <c r="D6" s="6" t="n">
        <v>10387000</v>
      </c>
    </row>
    <row r="7" spans="1:4">
      <c r="A7" s="4" t="s">
        <v>456</v>
      </c>
      <c r="B7" s="6" t="n">
        <v>26313000</v>
      </c>
      <c r="C7" s="6" t="n">
        <v>23851000</v>
      </c>
      <c r="D7" s="6" t="n">
        <v>32819000</v>
      </c>
    </row>
    <row r="8" spans="1:4">
      <c r="A8" s="4" t="s">
        <v>457</v>
      </c>
      <c r="B8" s="6" t="n">
        <v>56843000</v>
      </c>
      <c r="C8" s="6" t="n">
        <v>18270000</v>
      </c>
      <c r="D8" s="6" t="n">
        <v>27865000</v>
      </c>
    </row>
    <row r="9" spans="1:4">
      <c r="A9" s="4" t="s">
        <v>458</v>
      </c>
      <c r="B9" s="6" t="n">
        <v>4255000</v>
      </c>
      <c r="C9" s="6" t="n">
        <v>12725000</v>
      </c>
      <c r="D9" s="6" t="n">
        <v>7474000</v>
      </c>
    </row>
    <row r="10" spans="1:4">
      <c r="A10" s="4" t="s">
        <v>459</v>
      </c>
    </row>
    <row r="11" spans="1:4">
      <c r="A11" s="3" t="s">
        <v>454</v>
      </c>
    </row>
    <row r="12" spans="1:4">
      <c r="A12" s="4" t="s">
        <v>457</v>
      </c>
      <c r="B12" s="6" t="n">
        <v>40586000</v>
      </c>
      <c r="C12" s="6" t="n">
        <v>9889000</v>
      </c>
      <c r="D12" s="6" t="n">
        <v>10387000</v>
      </c>
    </row>
    <row r="13" spans="1:4">
      <c r="A13" s="4" t="s">
        <v>392</v>
      </c>
    </row>
    <row r="14" spans="1:4">
      <c r="A14" s="3" t="s">
        <v>51</v>
      </c>
    </row>
    <row r="15" spans="1:4">
      <c r="A15" s="4" t="s">
        <v>51</v>
      </c>
      <c r="B15" s="6" t="n">
        <v>69633000</v>
      </c>
      <c r="C15" s="6" t="n">
        <v>46694000</v>
      </c>
      <c r="D15" s="6" t="n">
        <v>58500000</v>
      </c>
    </row>
    <row r="16" spans="1:4">
      <c r="A16" s="4" t="s">
        <v>460</v>
      </c>
    </row>
    <row r="17" spans="1:4">
      <c r="A17" s="3" t="s">
        <v>51</v>
      </c>
    </row>
    <row r="18" spans="1:4">
      <c r="A18" s="4" t="s">
        <v>51</v>
      </c>
      <c r="B18" s="6" t="n">
        <v>-2734000</v>
      </c>
      <c r="C18" s="6" t="n">
        <v>-12954000</v>
      </c>
      <c r="D18" s="6" t="n">
        <v>-15294000</v>
      </c>
    </row>
    <row r="19" spans="1:4">
      <c r="A19" s="4" t="s">
        <v>417</v>
      </c>
    </row>
    <row r="20" spans="1:4">
      <c r="A20" s="3" t="s">
        <v>51</v>
      </c>
    </row>
    <row r="21" spans="1:4">
      <c r="A21" s="4" t="s">
        <v>51</v>
      </c>
      <c r="B21" s="5" t="n">
        <v>69864000</v>
      </c>
      <c r="C21" s="5" t="n">
        <v>34259000</v>
      </c>
      <c r="D21" s="5" t="n">
        <v>4410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61</v>
      </c>
      <c r="B1" s="2" t="s">
        <v>2</v>
      </c>
      <c r="C1" s="2" t="s">
        <v>22</v>
      </c>
      <c r="D1" s="2" t="s">
        <v>21</v>
      </c>
    </row>
    <row r="2" spans="1:4">
      <c r="A2" s="3" t="s">
        <v>462</v>
      </c>
    </row>
    <row r="3" spans="1:4">
      <c r="A3" s="4" t="s">
        <v>463</v>
      </c>
      <c r="C3" s="5" t="n">
        <v>342</v>
      </c>
      <c r="D3" s="5" t="n">
        <v>3184</v>
      </c>
    </row>
    <row r="4" spans="1:4">
      <c r="A4" s="4" t="s">
        <v>464</v>
      </c>
      <c r="B4" s="5" t="n">
        <v>-2554</v>
      </c>
      <c r="C4" s="6" t="n">
        <v>-2298</v>
      </c>
    </row>
    <row r="5" spans="1:4">
      <c r="A5" s="4" t="s">
        <v>465</v>
      </c>
      <c r="C5" s="6" t="n">
        <v>30</v>
      </c>
      <c r="D5" s="6" t="n">
        <v>2559</v>
      </c>
    </row>
    <row r="6" spans="1:4">
      <c r="A6" s="4" t="s">
        <v>466</v>
      </c>
      <c r="B6" s="6" t="n">
        <v>-2323</v>
      </c>
      <c r="C6" s="6" t="n">
        <v>-2298</v>
      </c>
    </row>
    <row r="7" spans="1:4">
      <c r="A7" s="4" t="s">
        <v>467</v>
      </c>
      <c r="C7" s="6" t="n">
        <v>312</v>
      </c>
      <c r="D7" s="6" t="n">
        <v>625</v>
      </c>
    </row>
    <row r="8" spans="1:4">
      <c r="A8" s="4" t="s">
        <v>468</v>
      </c>
      <c r="B8" s="6" t="n">
        <v>-231</v>
      </c>
    </row>
    <row r="9" spans="1:4">
      <c r="A9" s="4" t="s">
        <v>469</v>
      </c>
    </row>
    <row r="10" spans="1:4">
      <c r="A10" s="3" t="s">
        <v>462</v>
      </c>
    </row>
    <row r="11" spans="1:4">
      <c r="A11" s="4" t="s">
        <v>463</v>
      </c>
      <c r="D11" s="6" t="n">
        <v>2504</v>
      </c>
    </row>
    <row r="12" spans="1:4">
      <c r="A12" s="4" t="s">
        <v>465</v>
      </c>
      <c r="D12" s="6" t="n">
        <v>2504</v>
      </c>
    </row>
    <row r="13" spans="1:4">
      <c r="A13" s="4" t="s">
        <v>470</v>
      </c>
    </row>
    <row r="14" spans="1:4">
      <c r="A14" s="3" t="s">
        <v>462</v>
      </c>
    </row>
    <row r="15" spans="1:4">
      <c r="A15" s="4" t="s">
        <v>463</v>
      </c>
      <c r="C15" s="6" t="n">
        <v>245</v>
      </c>
      <c r="D15" s="6" t="n">
        <v>680</v>
      </c>
    </row>
    <row r="16" spans="1:4">
      <c r="A16" s="4" t="s">
        <v>465</v>
      </c>
      <c r="C16" s="6" t="n">
        <v>30</v>
      </c>
      <c r="D16" s="5" t="n">
        <v>55</v>
      </c>
    </row>
    <row r="17" spans="1:4">
      <c r="A17" s="4" t="s">
        <v>471</v>
      </c>
    </row>
    <row r="18" spans="1:4">
      <c r="A18" s="3" t="s">
        <v>462</v>
      </c>
    </row>
    <row r="19" spans="1:4">
      <c r="A19" s="4" t="s">
        <v>463</v>
      </c>
      <c r="C19" s="6" t="n">
        <v>97</v>
      </c>
    </row>
    <row r="20" spans="1:4">
      <c r="A20" s="4" t="s">
        <v>469</v>
      </c>
    </row>
    <row r="21" spans="1:4">
      <c r="A21" s="3" t="s">
        <v>462</v>
      </c>
    </row>
    <row r="22" spans="1:4">
      <c r="A22" s="4" t="s">
        <v>464</v>
      </c>
      <c r="B22" s="6" t="n">
        <v>-2317</v>
      </c>
      <c r="C22" s="6" t="n">
        <v>-2298</v>
      </c>
    </row>
    <row r="23" spans="1:4">
      <c r="A23" s="4" t="s">
        <v>466</v>
      </c>
      <c r="B23" s="6" t="n">
        <v>-2317</v>
      </c>
      <c r="C23" s="5" t="n">
        <v>-2298</v>
      </c>
    </row>
    <row r="24" spans="1:4">
      <c r="A24" s="4" t="s">
        <v>472</v>
      </c>
    </row>
    <row r="25" spans="1:4">
      <c r="A25" s="3" t="s">
        <v>462</v>
      </c>
    </row>
    <row r="26" spans="1:4">
      <c r="A26" s="4" t="s">
        <v>464</v>
      </c>
      <c r="B26" s="6" t="n">
        <v>-101</v>
      </c>
    </row>
    <row r="27" spans="1:4">
      <c r="A27" s="4" t="s">
        <v>473</v>
      </c>
    </row>
    <row r="28" spans="1:4">
      <c r="A28" s="3" t="s">
        <v>462</v>
      </c>
    </row>
    <row r="29" spans="1:4">
      <c r="A29" s="4" t="s">
        <v>464</v>
      </c>
      <c r="B29" s="6" t="n">
        <v>-136</v>
      </c>
    </row>
    <row r="30" spans="1:4">
      <c r="A30" s="4" t="s">
        <v>466</v>
      </c>
      <c r="B30" s="5"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4</v>
      </c>
      <c r="B1" s="2" t="s">
        <v>2</v>
      </c>
      <c r="C1" s="2" t="s">
        <v>22</v>
      </c>
      <c r="D1" s="2" t="s">
        <v>21</v>
      </c>
    </row>
    <row r="2" spans="1:4">
      <c r="A2" s="3" t="s">
        <v>60</v>
      </c>
    </row>
    <row r="3" spans="1:4">
      <c r="A3" s="4" t="s">
        <v>475</v>
      </c>
      <c r="B3" s="5" t="n">
        <v>100856</v>
      </c>
      <c r="C3" s="5" t="n">
        <v>307637</v>
      </c>
      <c r="D3" s="5" t="n">
        <v>1903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476</v>
      </c>
      <c r="B1" s="2" t="s">
        <v>1</v>
      </c>
    </row>
    <row r="2" spans="1:4">
      <c r="B2" s="2" t="s">
        <v>477</v>
      </c>
      <c r="C2" s="2" t="s">
        <v>478</v>
      </c>
      <c r="D2" s="2" t="s">
        <v>479</v>
      </c>
    </row>
    <row r="3" spans="1:4">
      <c r="A3" s="3" t="s">
        <v>480</v>
      </c>
    </row>
    <row r="4" spans="1:4">
      <c r="A4" s="4" t="s">
        <v>481</v>
      </c>
      <c r="B4" s="5" t="n">
        <v>53</v>
      </c>
      <c r="C4" s="5" t="n">
        <v>53</v>
      </c>
    </row>
    <row r="5" spans="1:4">
      <c r="A5" s="4" t="s">
        <v>482</v>
      </c>
      <c r="B5" s="5" t="n">
        <v>53</v>
      </c>
      <c r="C5" s="5" t="n">
        <v>53</v>
      </c>
      <c r="D5" s="5" t="n">
        <v>53</v>
      </c>
    </row>
    <row r="6" spans="1:4">
      <c r="A6" s="4" t="s">
        <v>483</v>
      </c>
      <c r="B6" s="6" t="n">
        <v>2</v>
      </c>
    </row>
    <row r="7" spans="1:4">
      <c r="A7" s="4" t="s">
        <v>484</v>
      </c>
      <c r="B7" s="6" t="n">
        <v>1</v>
      </c>
    </row>
    <row r="8" spans="1:4">
      <c r="A8" s="4" t="s">
        <v>485</v>
      </c>
      <c r="B8" s="4" t="s">
        <v>486</v>
      </c>
    </row>
    <row r="9" spans="1:4">
      <c r="A9" s="4" t="s">
        <v>480</v>
      </c>
    </row>
    <row r="10" spans="1:4">
      <c r="A10" s="3" t="s">
        <v>487</v>
      </c>
    </row>
    <row r="11" spans="1:4">
      <c r="A11" s="4" t="s">
        <v>488</v>
      </c>
      <c r="B11" s="6" t="n">
        <v>164571000</v>
      </c>
      <c r="C11" s="6" t="n">
        <v>164526000</v>
      </c>
      <c r="D11" s="6" t="n">
        <v>164526000</v>
      </c>
    </row>
    <row r="12" spans="1:4">
      <c r="A12" s="4" t="s">
        <v>489</v>
      </c>
      <c r="B12" s="6" t="n">
        <v>2000</v>
      </c>
      <c r="C12" s="6" t="n">
        <v>45000</v>
      </c>
      <c r="D12" s="6" t="n">
        <v>0</v>
      </c>
    </row>
    <row r="13" spans="1:4">
      <c r="A13" s="4" t="s">
        <v>490</v>
      </c>
      <c r="B13" s="6" t="n">
        <v>164573000</v>
      </c>
      <c r="C13" s="6" t="n">
        <v>164571000</v>
      </c>
      <c r="D13" s="6" t="n">
        <v>164526000</v>
      </c>
    </row>
    <row r="14" spans="1:4">
      <c r="A14" s="3" t="s">
        <v>480</v>
      </c>
    </row>
    <row r="15" spans="1:4">
      <c r="A15" s="4" t="s">
        <v>481</v>
      </c>
      <c r="B15" s="5" t="n">
        <v>53</v>
      </c>
      <c r="C15" s="5" t="n">
        <v>53</v>
      </c>
      <c r="D15" s="5" t="n">
        <v>53</v>
      </c>
    </row>
    <row r="16" spans="1:4">
      <c r="A16" s="4" t="s">
        <v>491</v>
      </c>
      <c r="B16" s="6" t="n">
        <v>0</v>
      </c>
      <c r="C16" s="6" t="n">
        <v>0</v>
      </c>
      <c r="D16" s="6" t="n">
        <v>0</v>
      </c>
    </row>
    <row r="17" spans="1:4">
      <c r="A17" s="4" t="s">
        <v>482</v>
      </c>
      <c r="B17" s="5" t="n">
        <v>53</v>
      </c>
      <c r="C17" s="5" t="n">
        <v>53</v>
      </c>
      <c r="D17" s="5" t="n">
        <v>53</v>
      </c>
    </row>
    <row r="18" spans="1:4">
      <c r="A18" s="4" t="s">
        <v>374</v>
      </c>
    </row>
    <row r="19" spans="1:4">
      <c r="A19" s="3" t="s">
        <v>480</v>
      </c>
    </row>
    <row r="20" spans="1:4">
      <c r="A20" s="4" t="s">
        <v>492</v>
      </c>
      <c r="B20" s="6" t="n">
        <v>1</v>
      </c>
    </row>
    <row r="21" spans="1:4">
      <c r="A21" s="4" t="s">
        <v>493</v>
      </c>
      <c r="B21" s="6" t="n">
        <v>40572687</v>
      </c>
    </row>
    <row r="22" spans="1:4">
      <c r="A22" s="4" t="s">
        <v>376</v>
      </c>
    </row>
    <row r="23" spans="1:4">
      <c r="A23" s="3" t="s">
        <v>480</v>
      </c>
    </row>
    <row r="24" spans="1:4">
      <c r="A24" s="4" t="s">
        <v>492</v>
      </c>
      <c r="B24" s="6" t="n">
        <v>10</v>
      </c>
    </row>
    <row r="25" spans="1:4">
      <c r="A25" s="4" t="s">
        <v>494</v>
      </c>
      <c r="B25" s="4" t="s">
        <v>495</v>
      </c>
    </row>
    <row r="26" spans="1:4">
      <c r="A26" s="4" t="s">
        <v>496</v>
      </c>
      <c r="B26" s="4" t="s">
        <v>497</v>
      </c>
    </row>
    <row r="27" spans="1:4">
      <c r="A27" s="4" t="s">
        <v>493</v>
      </c>
      <c r="B27" s="6" t="n">
        <v>12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2</v>
      </c>
      <c r="D1" s="2" t="s">
        <v>21</v>
      </c>
    </row>
    <row r="2" spans="1:4">
      <c r="A2" s="3" t="s">
        <v>73</v>
      </c>
    </row>
    <row r="3" spans="1:4">
      <c r="A3" s="4" t="s">
        <v>499</v>
      </c>
      <c r="B3" s="5" t="n">
        <v>106394000</v>
      </c>
      <c r="C3" s="5" t="n">
        <v>196644000</v>
      </c>
      <c r="D3" s="5" t="n">
        <v>135328000</v>
      </c>
    </row>
    <row r="4" spans="1:4">
      <c r="A4" s="4" t="s">
        <v>500</v>
      </c>
      <c r="B4" s="6" t="n">
        <v>2807000</v>
      </c>
      <c r="C4" s="6" t="n">
        <v>4689000</v>
      </c>
      <c r="D4" s="6" t="n">
        <v>3559000</v>
      </c>
    </row>
    <row r="5" spans="1:4">
      <c r="A5" s="4" t="s">
        <v>501</v>
      </c>
      <c r="B5" s="6" t="n">
        <v>63984000</v>
      </c>
      <c r="C5" s="6" t="n">
        <v>94381000</v>
      </c>
      <c r="D5" s="6" t="n">
        <v>77061000</v>
      </c>
    </row>
    <row r="6" spans="1:4">
      <c r="A6" s="4" t="s">
        <v>502</v>
      </c>
      <c r="B6" s="6" t="n">
        <v>10149000</v>
      </c>
      <c r="C6" s="6" t="n">
        <v>13855000</v>
      </c>
      <c r="D6" s="6" t="n">
        <v>11284000</v>
      </c>
    </row>
    <row r="7" spans="1:4">
      <c r="A7" s="4" t="s">
        <v>503</v>
      </c>
      <c r="B7" s="6" t="n">
        <v>183334000</v>
      </c>
      <c r="C7" s="6" t="n">
        <v>309569000</v>
      </c>
      <c r="D7" s="6" t="n">
        <v>227232000</v>
      </c>
    </row>
    <row r="8" spans="1:4">
      <c r="A8" s="3" t="s">
        <v>454</v>
      </c>
    </row>
    <row r="9" spans="1:4">
      <c r="A9" s="4" t="s">
        <v>499</v>
      </c>
      <c r="B9" s="6" t="n">
        <v>29738000</v>
      </c>
      <c r="C9" s="6" t="n">
        <v>77438000</v>
      </c>
      <c r="D9" s="6" t="n">
        <v>44667000</v>
      </c>
    </row>
    <row r="10" spans="1:4">
      <c r="A10" s="4" t="s">
        <v>500</v>
      </c>
      <c r="B10" s="6" t="n">
        <v>1503000</v>
      </c>
      <c r="C10" s="6" t="n">
        <v>1745000</v>
      </c>
      <c r="D10" s="6" t="n">
        <v>1977000</v>
      </c>
    </row>
    <row r="11" spans="1:4">
      <c r="A11" s="4" t="s">
        <v>504</v>
      </c>
      <c r="B11" s="6" t="n">
        <v>31241000</v>
      </c>
      <c r="C11" s="6" t="n">
        <v>79183000</v>
      </c>
      <c r="D11" s="6" t="n">
        <v>46644000</v>
      </c>
    </row>
    <row r="12" spans="1:4">
      <c r="A12" s="4" t="s">
        <v>505</v>
      </c>
      <c r="B12" s="6" t="n">
        <v>152093000</v>
      </c>
      <c r="C12" s="6" t="n">
        <v>230386000</v>
      </c>
      <c r="D12" s="6" t="n">
        <v>180588000</v>
      </c>
    </row>
    <row r="13" spans="1:4">
      <c r="A13" s="4" t="s">
        <v>506</v>
      </c>
      <c r="B13" s="6" t="n">
        <v>97884000</v>
      </c>
      <c r="C13" s="6" t="n">
        <v>187544000</v>
      </c>
      <c r="D13" s="6" t="n">
        <v>128554000</v>
      </c>
    </row>
    <row r="14" spans="1:4">
      <c r="A14" s="4" t="s">
        <v>417</v>
      </c>
    </row>
    <row r="15" spans="1:4">
      <c r="A15" s="3" t="s">
        <v>73</v>
      </c>
    </row>
    <row r="16" spans="1:4">
      <c r="A16" s="4" t="s">
        <v>499</v>
      </c>
      <c r="B16" s="6" t="n">
        <v>108538000</v>
      </c>
      <c r="C16" s="6" t="n">
        <v>199922000</v>
      </c>
      <c r="D16" s="6" t="n">
        <v>138276000</v>
      </c>
    </row>
    <row r="17" spans="1:4">
      <c r="A17" s="4" t="s">
        <v>459</v>
      </c>
    </row>
    <row r="18" spans="1:4">
      <c r="A18" s="3" t="s">
        <v>454</v>
      </c>
    </row>
    <row r="19" spans="1:4">
      <c r="A19" s="4" t="s">
        <v>506</v>
      </c>
      <c r="B19" s="6" t="n">
        <v>29738000</v>
      </c>
      <c r="C19" s="6" t="n">
        <v>77438000</v>
      </c>
      <c r="D19" s="6" t="n">
        <v>44667000</v>
      </c>
    </row>
    <row r="20" spans="1:4">
      <c r="A20" s="4" t="s">
        <v>507</v>
      </c>
    </row>
    <row r="21" spans="1:4">
      <c r="A21" s="3" t="s">
        <v>454</v>
      </c>
    </row>
    <row r="22" spans="1:4">
      <c r="A22" s="4" t="s">
        <v>506</v>
      </c>
      <c r="B22" s="6" t="n">
        <v>13889000</v>
      </c>
      <c r="C22" s="6" t="n">
        <v>59889000</v>
      </c>
      <c r="D22" s="6" t="n">
        <v>32336000</v>
      </c>
    </row>
    <row r="23" spans="1:4">
      <c r="A23" s="4" t="s">
        <v>508</v>
      </c>
    </row>
    <row r="24" spans="1:4">
      <c r="A24" s="3" t="s">
        <v>454</v>
      </c>
    </row>
    <row r="25" spans="1:4">
      <c r="A25" s="4" t="s">
        <v>506</v>
      </c>
      <c r="B25" s="5" t="n">
        <v>15849000</v>
      </c>
      <c r="C25" s="5" t="n">
        <v>17549000</v>
      </c>
      <c r="D25" s="5" t="n">
        <v>1233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9</v>
      </c>
      <c r="B1" s="2" t="s">
        <v>1</v>
      </c>
      <c r="C1" s="2" t="s">
        <v>268</v>
      </c>
    </row>
    <row r="2" spans="1:9">
      <c r="B2" s="2" t="s">
        <v>290</v>
      </c>
      <c r="C2" s="2" t="s">
        <v>367</v>
      </c>
      <c r="D2" s="2" t="s">
        <v>510</v>
      </c>
      <c r="E2" s="2" t="s">
        <v>290</v>
      </c>
      <c r="F2" s="2" t="s">
        <v>511</v>
      </c>
      <c r="G2" s="2" t="s">
        <v>367</v>
      </c>
      <c r="H2" s="2" t="s">
        <v>512</v>
      </c>
      <c r="I2" s="2" t="s">
        <v>291</v>
      </c>
    </row>
    <row r="3" spans="1:9">
      <c r="A3" s="3" t="s">
        <v>513</v>
      </c>
    </row>
    <row r="4" spans="1:9">
      <c r="A4" s="4" t="s">
        <v>514</v>
      </c>
      <c r="E4" s="5" t="n">
        <v>492140000</v>
      </c>
      <c r="G4" s="5" t="n">
        <v>511232000</v>
      </c>
      <c r="I4" s="5" t="n">
        <v>508068000</v>
      </c>
    </row>
    <row r="5" spans="1:9">
      <c r="A5" s="4" t="s">
        <v>515</v>
      </c>
      <c r="E5" s="6" t="n">
        <v>486852000</v>
      </c>
      <c r="G5" s="6" t="n">
        <v>505779000</v>
      </c>
      <c r="I5" s="6" t="n">
        <v>502576000</v>
      </c>
    </row>
    <row r="6" spans="1:9">
      <c r="A6" s="4" t="s">
        <v>516</v>
      </c>
      <c r="E6" s="6" t="n">
        <v>5288000</v>
      </c>
      <c r="G6" s="6" t="n">
        <v>5453000</v>
      </c>
      <c r="I6" s="6" t="n">
        <v>5492000</v>
      </c>
    </row>
    <row r="7" spans="1:9">
      <c r="A7" s="4" t="s">
        <v>517</v>
      </c>
    </row>
    <row r="8" spans="1:9">
      <c r="A8" s="3" t="s">
        <v>513</v>
      </c>
    </row>
    <row r="9" spans="1:9">
      <c r="A9" s="4" t="s">
        <v>514</v>
      </c>
      <c r="E9" s="6" t="n">
        <v>318738000</v>
      </c>
      <c r="G9" s="6" t="n">
        <v>330757000</v>
      </c>
      <c r="I9" s="6" t="n">
        <v>328696000</v>
      </c>
    </row>
    <row r="10" spans="1:9">
      <c r="A10" s="4" t="s">
        <v>515</v>
      </c>
      <c r="E10" s="6" t="n">
        <v>318738000</v>
      </c>
      <c r="G10" s="6" t="n">
        <v>330757000</v>
      </c>
      <c r="I10" s="6" t="n">
        <v>328696000</v>
      </c>
    </row>
    <row r="11" spans="1:9">
      <c r="A11" s="4" t="s">
        <v>518</v>
      </c>
      <c r="E11" s="6" t="n">
        <v>3231000</v>
      </c>
      <c r="G11" s="6" t="n">
        <v>3414000</v>
      </c>
      <c r="I11" s="6" t="n">
        <v>3594000</v>
      </c>
    </row>
    <row r="12" spans="1:9">
      <c r="A12" s="4" t="s">
        <v>519</v>
      </c>
      <c r="D12" s="8" t="n">
        <v>425000000</v>
      </c>
      <c r="F12" s="8" t="n">
        <v>425000000</v>
      </c>
      <c r="H12" s="8" t="n">
        <v>425000000</v>
      </c>
    </row>
    <row r="13" spans="1:9">
      <c r="A13" s="4" t="s">
        <v>520</v>
      </c>
    </row>
    <row r="14" spans="1:9">
      <c r="A14" s="3" t="s">
        <v>513</v>
      </c>
    </row>
    <row r="15" spans="1:9">
      <c r="A15" s="4" t="s">
        <v>514</v>
      </c>
      <c r="E15" s="6" t="n">
        <v>168114000</v>
      </c>
      <c r="G15" s="6" t="n">
        <v>175022000</v>
      </c>
      <c r="I15" s="6" t="n">
        <v>173880000</v>
      </c>
    </row>
    <row r="16" spans="1:9">
      <c r="A16" s="4" t="s">
        <v>515</v>
      </c>
      <c r="E16" s="6" t="n">
        <v>168114000</v>
      </c>
      <c r="G16" s="6" t="n">
        <v>175022000</v>
      </c>
      <c r="I16" s="6" t="n">
        <v>173880000</v>
      </c>
    </row>
    <row r="17" spans="1:9">
      <c r="A17" s="4" t="s">
        <v>518</v>
      </c>
      <c r="E17" s="6" t="n">
        <v>2342000</v>
      </c>
      <c r="G17" s="6" t="n">
        <v>1894000</v>
      </c>
      <c r="I17" s="6" t="n">
        <v>2040000</v>
      </c>
    </row>
    <row r="18" spans="1:9">
      <c r="A18" s="4" t="s">
        <v>519</v>
      </c>
      <c r="D18" s="8" t="n">
        <v>225000000</v>
      </c>
      <c r="F18" s="8" t="n">
        <v>225000000</v>
      </c>
      <c r="H18" s="8" t="n">
        <v>225000000</v>
      </c>
    </row>
    <row r="19" spans="1:9">
      <c r="A19" s="4" t="s">
        <v>521</v>
      </c>
    </row>
    <row r="20" spans="1:9">
      <c r="A20" s="3" t="s">
        <v>513</v>
      </c>
    </row>
    <row r="21" spans="1:9">
      <c r="A21" s="4" t="s">
        <v>514</v>
      </c>
      <c r="E21" s="6" t="n">
        <v>5288000</v>
      </c>
      <c r="G21" s="5" t="n">
        <v>5453000</v>
      </c>
      <c r="I21" s="5" t="n">
        <v>5492000</v>
      </c>
    </row>
    <row r="22" spans="1:9">
      <c r="A22" s="4" t="s">
        <v>522</v>
      </c>
    </row>
    <row r="23" spans="1:9">
      <c r="A23" s="3" t="s">
        <v>513</v>
      </c>
    </row>
    <row r="24" spans="1:9">
      <c r="A24" s="4" t="s">
        <v>523</v>
      </c>
      <c r="E24" s="6" t="n">
        <v>125000000</v>
      </c>
    </row>
    <row r="25" spans="1:9">
      <c r="A25" s="4" t="s">
        <v>524</v>
      </c>
      <c r="E25" s="5" t="n">
        <v>25000000</v>
      </c>
    </row>
    <row r="26" spans="1:9">
      <c r="A26" s="4" t="s">
        <v>525</v>
      </c>
      <c r="B26" s="5" t="n">
        <v>0</v>
      </c>
      <c r="C26" s="5" t="n">
        <v>0</v>
      </c>
    </row>
    <row r="27" spans="1:9">
      <c r="A27" s="4" t="s">
        <v>526</v>
      </c>
    </row>
    <row r="28" spans="1:9">
      <c r="A28" s="3" t="s">
        <v>513</v>
      </c>
    </row>
    <row r="29" spans="1:9">
      <c r="A29" s="4" t="s">
        <v>527</v>
      </c>
      <c r="D29" s="4" t="s">
        <v>528</v>
      </c>
      <c r="E29" s="4" t="s">
        <v>528</v>
      </c>
    </row>
    <row r="30" spans="1:9">
      <c r="A30" s="4" t="s">
        <v>529</v>
      </c>
    </row>
    <row r="31" spans="1:9">
      <c r="A31" s="3" t="s">
        <v>513</v>
      </c>
    </row>
    <row r="32" spans="1:9">
      <c r="A32" s="4" t="s">
        <v>530</v>
      </c>
      <c r="B32" s="4" t="s">
        <v>531</v>
      </c>
    </row>
    <row r="33" spans="1:9">
      <c r="A33" s="4" t="s">
        <v>532</v>
      </c>
    </row>
    <row r="34" spans="1:9">
      <c r="A34" s="3" t="s">
        <v>513</v>
      </c>
    </row>
    <row r="35" spans="1:9">
      <c r="A35" s="4" t="s">
        <v>530</v>
      </c>
      <c r="B35" s="4" t="s">
        <v>533</v>
      </c>
    </row>
    <row r="36" spans="1:9">
      <c r="A36" s="4" t="s">
        <v>534</v>
      </c>
    </row>
    <row r="37" spans="1:9">
      <c r="A37" s="3" t="s">
        <v>513</v>
      </c>
    </row>
    <row r="38" spans="1:9">
      <c r="A38" s="4" t="s">
        <v>535</v>
      </c>
      <c r="D38" s="4" t="s">
        <v>536</v>
      </c>
      <c r="E38" s="4" t="s">
        <v>536</v>
      </c>
    </row>
    <row r="39" spans="1:9">
      <c r="A39" s="4" t="s">
        <v>537</v>
      </c>
    </row>
    <row r="40" spans="1:9">
      <c r="A40" s="3" t="s">
        <v>513</v>
      </c>
    </row>
    <row r="41" spans="1:9">
      <c r="A41" s="4" t="s">
        <v>535</v>
      </c>
      <c r="D41" s="4" t="s">
        <v>536</v>
      </c>
      <c r="E41" s="4" t="s">
        <v>536</v>
      </c>
    </row>
    <row r="42" spans="1:9">
      <c r="A42" s="4" t="s">
        <v>538</v>
      </c>
    </row>
    <row r="43" spans="1:9">
      <c r="A43" s="3" t="s">
        <v>513</v>
      </c>
    </row>
    <row r="44" spans="1:9">
      <c r="A44" s="4" t="s">
        <v>535</v>
      </c>
      <c r="D44" s="4" t="s">
        <v>539</v>
      </c>
      <c r="E44" s="4" t="s">
        <v>539</v>
      </c>
    </row>
    <row r="45" spans="1:9">
      <c r="A45" s="4" t="s">
        <v>540</v>
      </c>
    </row>
    <row r="46" spans="1:9">
      <c r="A46" s="3" t="s">
        <v>513</v>
      </c>
    </row>
    <row r="47" spans="1:9">
      <c r="A47" s="4" t="s">
        <v>535</v>
      </c>
      <c r="D47" s="4" t="s">
        <v>539</v>
      </c>
      <c r="E47" s="4" t="s">
        <v>539</v>
      </c>
    </row>
  </sheetData>
  <mergeCells count="4">
    <mergeCell ref="A1:A2"/>
    <mergeCell ref="D1:E1"/>
    <mergeCell ref="F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1</v>
      </c>
      <c r="B1" s="2" t="s">
        <v>20</v>
      </c>
      <c r="D1" s="2" t="s">
        <v>1</v>
      </c>
    </row>
    <row r="2" spans="1:5">
      <c r="B2" s="2" t="s">
        <v>2</v>
      </c>
      <c r="C2" s="2" t="s">
        <v>21</v>
      </c>
      <c r="D2" s="2" t="s">
        <v>2</v>
      </c>
      <c r="E2" s="2" t="s">
        <v>21</v>
      </c>
    </row>
    <row r="3" spans="1:5">
      <c r="A3" s="3" t="s">
        <v>96</v>
      </c>
    </row>
    <row r="4" spans="1:5">
      <c r="A4" s="4" t="s">
        <v>31</v>
      </c>
      <c r="B4" s="5" t="n">
        <v>51745</v>
      </c>
      <c r="C4" s="5" t="n">
        <v>37648</v>
      </c>
      <c r="D4" s="5" t="n">
        <v>54274</v>
      </c>
      <c r="E4" s="5" t="n">
        <v>46396</v>
      </c>
    </row>
    <row r="5" spans="1:5">
      <c r="A5" s="4" t="s">
        <v>542</v>
      </c>
      <c r="B5" s="6" t="n">
        <v>3626</v>
      </c>
      <c r="C5" s="6" t="n">
        <v>2970</v>
      </c>
      <c r="D5" s="6" t="n">
        <v>7268</v>
      </c>
      <c r="E5" s="6" t="n">
        <v>5779</v>
      </c>
    </row>
    <row r="6" spans="1:5">
      <c r="A6" s="4" t="s">
        <v>543</v>
      </c>
      <c r="B6" s="6" t="n">
        <v>31257</v>
      </c>
      <c r="C6" s="6" t="n">
        <v>33440</v>
      </c>
      <c r="D6" s="6" t="n">
        <v>63444</v>
      </c>
      <c r="E6" s="6" t="n">
        <v>68571</v>
      </c>
    </row>
    <row r="7" spans="1:5">
      <c r="A7" s="4" t="s">
        <v>544</v>
      </c>
      <c r="B7" s="6" t="n">
        <v>715</v>
      </c>
      <c r="C7" s="6" t="n">
        <v>4349</v>
      </c>
      <c r="D7" s="6" t="n">
        <v>-11302</v>
      </c>
      <c r="E7" s="6" t="n">
        <v>-18079</v>
      </c>
    </row>
    <row r="8" spans="1:5">
      <c r="A8" s="4" t="s">
        <v>545</v>
      </c>
      <c r="B8" s="6" t="n">
        <v>-15258</v>
      </c>
      <c r="C8" s="6" t="n">
        <v>6346</v>
      </c>
      <c r="D8" s="6" t="n">
        <v>-6820</v>
      </c>
      <c r="E8" s="6" t="n">
        <v>11472</v>
      </c>
    </row>
    <row r="9" spans="1:5">
      <c r="A9" s="4" t="s">
        <v>546</v>
      </c>
      <c r="B9" s="6" t="n">
        <v>227</v>
      </c>
      <c r="C9" s="6" t="n">
        <v>161</v>
      </c>
      <c r="D9" s="6" t="n">
        <v>365</v>
      </c>
      <c r="E9" s="6" t="n">
        <v>371</v>
      </c>
    </row>
    <row r="10" spans="1:5">
      <c r="A10" s="4" t="s">
        <v>547</v>
      </c>
      <c r="B10" s="6" t="n">
        <v>87</v>
      </c>
      <c r="C10" s="6" t="n">
        <v>-95</v>
      </c>
      <c r="D10" s="6" t="n">
        <v>-286</v>
      </c>
      <c r="E10" s="6" t="n">
        <v>182</v>
      </c>
    </row>
    <row r="11" spans="1:5">
      <c r="A11" s="4" t="s">
        <v>548</v>
      </c>
      <c r="B11" s="6" t="n">
        <v>2957</v>
      </c>
      <c r="C11" s="6" t="n">
        <v>1536</v>
      </c>
      <c r="D11" s="6" t="n">
        <v>5811</v>
      </c>
      <c r="E11" s="6" t="n">
        <v>2844</v>
      </c>
    </row>
    <row r="12" spans="1:5">
      <c r="A12" s="3" t="s">
        <v>549</v>
      </c>
    </row>
    <row r="13" spans="1:5">
      <c r="A13" s="4" t="s">
        <v>56</v>
      </c>
      <c r="B13" s="6" t="n">
        <v>129</v>
      </c>
      <c r="C13" s="6" t="n">
        <v>56</v>
      </c>
      <c r="D13" s="6" t="n">
        <v>-405</v>
      </c>
      <c r="E13" s="6" t="n">
        <v>-1194</v>
      </c>
    </row>
    <row r="14" spans="1:5">
      <c r="A14" s="4" t="s">
        <v>57</v>
      </c>
      <c r="B14" s="6" t="n">
        <v>2171</v>
      </c>
      <c r="C14" s="6" t="n">
        <v>2336</v>
      </c>
      <c r="D14" s="6" t="n">
        <v>-181</v>
      </c>
      <c r="E14" s="6" t="n">
        <v>542</v>
      </c>
    </row>
    <row r="15" spans="1:5">
      <c r="A15" s="4" t="s">
        <v>58</v>
      </c>
      <c r="B15" s="6" t="n">
        <v>-38165</v>
      </c>
      <c r="C15" s="6" t="n">
        <v>-33643</v>
      </c>
      <c r="D15" s="6" t="n">
        <v>-38566</v>
      </c>
      <c r="E15" s="6" t="n">
        <v>-41478</v>
      </c>
    </row>
    <row r="16" spans="1:5">
      <c r="A16" s="4" t="s">
        <v>51</v>
      </c>
      <c r="B16" s="6" t="n">
        <v>6160</v>
      </c>
      <c r="C16" s="6" t="n">
        <v>2442</v>
      </c>
      <c r="D16" s="6" t="n">
        <v>8504</v>
      </c>
      <c r="E16" s="6" t="n">
        <v>81719</v>
      </c>
    </row>
    <row r="17" spans="1:5">
      <c r="A17" s="4" t="s">
        <v>59</v>
      </c>
      <c r="B17" s="6" t="n">
        <v>14655</v>
      </c>
      <c r="C17" s="6" t="n">
        <v>-1438</v>
      </c>
      <c r="D17" s="6" t="n">
        <v>574</v>
      </c>
      <c r="E17" s="6" t="n">
        <v>-1490</v>
      </c>
    </row>
    <row r="18" spans="1:5">
      <c r="A18" s="4" t="s">
        <v>72</v>
      </c>
      <c r="B18" s="6" t="n">
        <v>-66449</v>
      </c>
      <c r="C18" s="6" t="n">
        <v>-97181</v>
      </c>
      <c r="D18" s="6" t="n">
        <v>-56318</v>
      </c>
      <c r="E18" s="6" t="n">
        <v>-54983</v>
      </c>
    </row>
    <row r="19" spans="1:5">
      <c r="A19" s="4" t="s">
        <v>73</v>
      </c>
      <c r="B19" s="6" t="n">
        <v>-7690</v>
      </c>
      <c r="C19" s="6" t="n">
        <v>54</v>
      </c>
      <c r="D19" s="6" t="n">
        <v>-44801</v>
      </c>
      <c r="E19" s="6" t="n">
        <v>-18315</v>
      </c>
    </row>
    <row r="20" spans="1:5">
      <c r="A20" s="4" t="s">
        <v>96</v>
      </c>
      <c r="B20" s="5" t="n">
        <v>-13833</v>
      </c>
      <c r="C20" s="5" t="n">
        <v>-41019</v>
      </c>
      <c r="D20" s="5" t="n">
        <v>-18439</v>
      </c>
      <c r="E20" s="5" t="n">
        <v>8233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s>
  <sheetData>
    <row r="1" spans="1:6">
      <c r="A1" s="1" t="s">
        <v>550</v>
      </c>
      <c r="B1" s="2" t="s">
        <v>551</v>
      </c>
      <c r="C1" s="2" t="s">
        <v>552</v>
      </c>
      <c r="D1" s="2" t="s">
        <v>367</v>
      </c>
      <c r="E1" s="2" t="s">
        <v>291</v>
      </c>
      <c r="F1" s="2" t="s">
        <v>553</v>
      </c>
    </row>
    <row r="2" spans="1:6">
      <c r="A2" s="3" t="s">
        <v>158</v>
      </c>
    </row>
    <row r="3" spans="1:6">
      <c r="A3" s="4" t="s">
        <v>554</v>
      </c>
      <c r="C3" s="6" t="n">
        <v>92</v>
      </c>
    </row>
    <row r="4" spans="1:6">
      <c r="A4" s="4" t="s">
        <v>555</v>
      </c>
      <c r="F4" s="5" t="n">
        <v>30400000</v>
      </c>
    </row>
    <row r="5" spans="1:6">
      <c r="A5" s="4" t="s">
        <v>556</v>
      </c>
      <c r="C5" s="5" t="n">
        <v>0</v>
      </c>
    </row>
    <row r="6" spans="1:6">
      <c r="A6" s="4" t="s">
        <v>557</v>
      </c>
      <c r="C6" s="6" t="n">
        <v>482000</v>
      </c>
    </row>
    <row r="7" spans="1:6">
      <c r="A7" s="4" t="s">
        <v>558</v>
      </c>
      <c r="B7" s="4" t="s">
        <v>559</v>
      </c>
    </row>
    <row r="8" spans="1:6">
      <c r="A8" s="4" t="s">
        <v>560</v>
      </c>
      <c r="C8" s="6" t="n">
        <v>1977000</v>
      </c>
    </row>
    <row r="9" spans="1:6">
      <c r="A9" s="4" t="s">
        <v>561</v>
      </c>
    </row>
    <row r="10" spans="1:6">
      <c r="A10" s="3" t="s">
        <v>158</v>
      </c>
    </row>
    <row r="11" spans="1:6">
      <c r="A11" s="4" t="s">
        <v>560</v>
      </c>
      <c r="C11" s="6" t="n">
        <v>474000</v>
      </c>
      <c r="D11" s="5" t="n">
        <v>459000</v>
      </c>
      <c r="E11" s="5" t="n">
        <v>446000</v>
      </c>
    </row>
    <row r="12" spans="1:6">
      <c r="A12" s="4" t="s">
        <v>459</v>
      </c>
    </row>
    <row r="13" spans="1:6">
      <c r="A13" s="3" t="s">
        <v>158</v>
      </c>
    </row>
    <row r="14" spans="1:6">
      <c r="A14" s="4" t="s">
        <v>560</v>
      </c>
      <c r="C14" s="5" t="n">
        <v>1503000</v>
      </c>
      <c r="D14" s="5" t="n">
        <v>1745000</v>
      </c>
      <c r="E14" s="5" t="n">
        <v>1977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26"/>
  </cols>
  <sheetData>
    <row r="1" spans="1:4">
      <c r="A1" s="1" t="s">
        <v>562</v>
      </c>
      <c r="B1" s="2" t="s">
        <v>563</v>
      </c>
      <c r="C1" s="2" t="s">
        <v>564</v>
      </c>
      <c r="D1" s="2" t="s">
        <v>565</v>
      </c>
    </row>
    <row r="2" spans="1:4">
      <c r="A2" s="3" t="s">
        <v>566</v>
      </c>
    </row>
    <row r="3" spans="1:4">
      <c r="A3" s="4" t="s">
        <v>567</v>
      </c>
      <c r="B3" s="10" t="n">
        <v>1.32</v>
      </c>
      <c r="C3" s="10" t="n">
        <v>1.2718</v>
      </c>
      <c r="D3" s="10" t="n">
        <v>1.279</v>
      </c>
    </row>
    <row r="4" spans="1:4">
      <c r="A4" s="4" t="s">
        <v>568</v>
      </c>
    </row>
    <row r="5" spans="1:4">
      <c r="A5" s="3" t="s">
        <v>566</v>
      </c>
    </row>
    <row r="6" spans="1:4">
      <c r="A6" s="4" t="s">
        <v>569</v>
      </c>
      <c r="B6" s="8" t="n">
        <v>591108</v>
      </c>
      <c r="C6" s="8" t="n">
        <v>341162</v>
      </c>
      <c r="D6" s="8" t="n">
        <v>439600</v>
      </c>
    </row>
    <row r="7" spans="1:4">
      <c r="A7" s="4" t="s">
        <v>570</v>
      </c>
      <c r="B7" s="6" t="n">
        <v>-199137</v>
      </c>
      <c r="C7" s="6" t="n">
        <v>-211153</v>
      </c>
      <c r="D7" s="6" t="n">
        <v>-338046</v>
      </c>
    </row>
    <row r="8" spans="1:4">
      <c r="A8" s="4" t="s">
        <v>571</v>
      </c>
      <c r="B8" s="6" t="n">
        <v>391971</v>
      </c>
      <c r="C8" s="6" t="n">
        <v>130009</v>
      </c>
      <c r="D8" s="6" t="n">
        <v>101554</v>
      </c>
    </row>
    <row r="9" spans="1:4">
      <c r="A9" s="4" t="s">
        <v>572</v>
      </c>
    </row>
    <row r="10" spans="1:4">
      <c r="A10" s="3" t="s">
        <v>566</v>
      </c>
    </row>
    <row r="11" spans="1:4">
      <c r="A11" s="4" t="s">
        <v>569</v>
      </c>
      <c r="B11" s="6" t="n">
        <v>650000</v>
      </c>
      <c r="C11" s="6" t="n">
        <v>650000</v>
      </c>
      <c r="D11" s="6" t="n">
        <v>650000</v>
      </c>
    </row>
    <row r="12" spans="1:4">
      <c r="A12" s="4" t="s">
        <v>573</v>
      </c>
    </row>
    <row r="13" spans="1:4">
      <c r="A13" s="3" t="s">
        <v>566</v>
      </c>
    </row>
    <row r="14" spans="1:4">
      <c r="A14" s="4" t="s">
        <v>569</v>
      </c>
      <c r="B14" s="8" t="n">
        <v>-58892</v>
      </c>
      <c r="C14" s="8" t="n">
        <v>-308838</v>
      </c>
      <c r="D14" s="8" t="n">
        <v>-2104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74</v>
      </c>
      <c r="B1" s="2" t="s">
        <v>20</v>
      </c>
      <c r="C1" s="2" t="s">
        <v>1</v>
      </c>
      <c r="D1" s="2" t="s">
        <v>268</v>
      </c>
    </row>
    <row r="2" spans="1:4">
      <c r="B2" s="2" t="s">
        <v>575</v>
      </c>
      <c r="C2" s="2" t="s">
        <v>576</v>
      </c>
      <c r="D2" s="2" t="s">
        <v>577</v>
      </c>
    </row>
    <row r="3" spans="1:4">
      <c r="A3" s="3" t="s">
        <v>566</v>
      </c>
    </row>
    <row r="4" spans="1:4">
      <c r="A4" s="4" t="s">
        <v>578</v>
      </c>
      <c r="B4" s="5" t="n">
        <v>2504000</v>
      </c>
    </row>
    <row r="5" spans="1:4">
      <c r="A5" s="4" t="s">
        <v>579</v>
      </c>
      <c r="C5" s="5" t="n">
        <v>2317000</v>
      </c>
      <c r="D5" s="5" t="n">
        <v>2298000</v>
      </c>
    </row>
    <row r="6" spans="1:4">
      <c r="A6" s="4" t="s">
        <v>580</v>
      </c>
    </row>
    <row r="7" spans="1:4">
      <c r="A7" s="3" t="s">
        <v>566</v>
      </c>
    </row>
    <row r="8" spans="1:4">
      <c r="A8" s="4" t="s">
        <v>581</v>
      </c>
      <c r="B8" s="6" t="n">
        <v>150000</v>
      </c>
      <c r="C8" s="6" t="n">
        <v>150000</v>
      </c>
      <c r="D8" s="6" t="n">
        <v>150000</v>
      </c>
    </row>
    <row r="9" spans="1:4">
      <c r="A9" s="4" t="s">
        <v>582</v>
      </c>
      <c r="B9" s="4" t="s">
        <v>583</v>
      </c>
      <c r="C9" s="4" t="s">
        <v>583</v>
      </c>
      <c r="D9" s="4" t="s">
        <v>583</v>
      </c>
    </row>
    <row r="10" spans="1:4">
      <c r="A10" s="4" t="s">
        <v>584</v>
      </c>
      <c r="B10" s="4" t="s">
        <v>585</v>
      </c>
      <c r="C10" s="4" t="s">
        <v>585</v>
      </c>
      <c r="D10" s="4" t="s">
        <v>5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86</v>
      </c>
      <c r="B1" s="2" t="s">
        <v>2</v>
      </c>
      <c r="C1" s="2" t="s">
        <v>22</v>
      </c>
      <c r="D1" s="2" t="s">
        <v>21</v>
      </c>
    </row>
    <row r="2" spans="1:4">
      <c r="A2" s="3" t="s">
        <v>587</v>
      </c>
    </row>
    <row r="3" spans="1:4">
      <c r="A3" s="4" t="s">
        <v>588</v>
      </c>
      <c r="B3" s="5" t="n">
        <v>49703000</v>
      </c>
    </row>
    <row r="4" spans="1:4">
      <c r="A4" s="4" t="s">
        <v>589</v>
      </c>
      <c r="B4" s="6" t="n">
        <v>10508000</v>
      </c>
    </row>
    <row r="5" spans="1:4">
      <c r="A5" s="4" t="s">
        <v>590</v>
      </c>
      <c r="B5" s="6" t="n">
        <v>60211000</v>
      </c>
      <c r="C5" s="5" t="n">
        <v>74321000</v>
      </c>
      <c r="D5" s="5" t="n">
        <v>66184000</v>
      </c>
    </row>
    <row r="6" spans="1:4">
      <c r="A6" s="4" t="s">
        <v>591</v>
      </c>
      <c r="B6" s="6" t="n">
        <v>4046000</v>
      </c>
      <c r="C6" s="5" t="n">
        <v>707000</v>
      </c>
      <c r="D6" s="5" t="n">
        <v>2063000</v>
      </c>
    </row>
    <row r="7" spans="1:4">
      <c r="A7" s="4" t="s">
        <v>592</v>
      </c>
    </row>
    <row r="8" spans="1:4">
      <c r="A8" s="3" t="s">
        <v>587</v>
      </c>
    </row>
    <row r="9" spans="1:4">
      <c r="A9" s="4" t="s">
        <v>588</v>
      </c>
      <c r="B9" s="6" t="n">
        <v>20066000</v>
      </c>
    </row>
    <row r="10" spans="1:4">
      <c r="A10" s="4" t="s">
        <v>589</v>
      </c>
      <c r="B10" s="6" t="n">
        <v>9890000</v>
      </c>
    </row>
    <row r="11" spans="1:4">
      <c r="A11" s="4" t="s">
        <v>590</v>
      </c>
      <c r="B11" s="6" t="n">
        <v>29956000</v>
      </c>
    </row>
    <row r="12" spans="1:4">
      <c r="A12" s="4" t="s">
        <v>593</v>
      </c>
    </row>
    <row r="13" spans="1:4">
      <c r="A13" s="3" t="s">
        <v>587</v>
      </c>
    </row>
    <row r="14" spans="1:4">
      <c r="A14" s="4" t="s">
        <v>588</v>
      </c>
      <c r="B14" s="6" t="n">
        <v>11102000</v>
      </c>
    </row>
    <row r="15" spans="1:4">
      <c r="A15" s="4" t="s">
        <v>590</v>
      </c>
      <c r="B15" s="6" t="n">
        <v>11102000</v>
      </c>
    </row>
    <row r="16" spans="1:4">
      <c r="A16" s="4" t="s">
        <v>301</v>
      </c>
    </row>
    <row r="17" spans="1:4">
      <c r="A17" s="3" t="s">
        <v>587</v>
      </c>
    </row>
    <row r="18" spans="1:4">
      <c r="A18" s="4" t="s">
        <v>588</v>
      </c>
      <c r="B18" s="6" t="n">
        <v>18535000</v>
      </c>
    </row>
    <row r="19" spans="1:4">
      <c r="A19" s="4" t="s">
        <v>589</v>
      </c>
      <c r="B19" s="6" t="n">
        <v>618000</v>
      </c>
    </row>
    <row r="20" spans="1:4">
      <c r="A20" s="4" t="s">
        <v>590</v>
      </c>
      <c r="B20" s="5" t="n">
        <v>1915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4</v>
      </c>
      <c r="B1" s="2" t="s">
        <v>2</v>
      </c>
      <c r="C1" s="2" t="s">
        <v>22</v>
      </c>
      <c r="D1" s="2" t="s">
        <v>21</v>
      </c>
    </row>
    <row r="2" spans="1:4">
      <c r="A2" s="4" t="s">
        <v>46</v>
      </c>
    </row>
    <row r="3" spans="1:4">
      <c r="A3" s="3" t="s">
        <v>595</v>
      </c>
    </row>
    <row r="4" spans="1:4">
      <c r="A4" s="4" t="s">
        <v>595</v>
      </c>
      <c r="B4" s="5" t="n">
        <v>4523000</v>
      </c>
      <c r="C4" s="5" t="n">
        <v>3794000</v>
      </c>
      <c r="D4" s="5" t="n">
        <v>1970000</v>
      </c>
    </row>
    <row r="5" spans="1:4">
      <c r="A5" s="4" t="s">
        <v>429</v>
      </c>
    </row>
    <row r="6" spans="1:4">
      <c r="A6" s="3" t="s">
        <v>595</v>
      </c>
    </row>
    <row r="7" spans="1:4">
      <c r="A7" s="4" t="s">
        <v>595</v>
      </c>
      <c r="B7" s="5" t="n">
        <v>280000</v>
      </c>
      <c r="C7" s="5" t="n">
        <v>0</v>
      </c>
      <c r="D7"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596</v>
      </c>
      <c r="B1" s="2" t="s">
        <v>597</v>
      </c>
    </row>
    <row r="2" spans="1:2">
      <c r="A2" s="3" t="s">
        <v>166</v>
      </c>
    </row>
    <row r="3" spans="1:2">
      <c r="A3" s="4" t="s">
        <v>598</v>
      </c>
      <c r="B3" s="6" t="n">
        <v>6</v>
      </c>
    </row>
    <row r="4" spans="1:2">
      <c r="A4" s="4" t="s">
        <v>599</v>
      </c>
      <c r="B4" s="4" t="s">
        <v>600</v>
      </c>
    </row>
    <row r="5" spans="1:2">
      <c r="A5" s="4" t="s">
        <v>374</v>
      </c>
    </row>
    <row r="6" spans="1:2">
      <c r="A6" s="3" t="s">
        <v>166</v>
      </c>
    </row>
    <row r="7" spans="1:2">
      <c r="A7" s="4" t="s">
        <v>601</v>
      </c>
      <c r="B7" s="4" t="s">
        <v>602</v>
      </c>
    </row>
    <row r="8" spans="1:2">
      <c r="A8" s="4" t="s">
        <v>376</v>
      </c>
    </row>
    <row r="9" spans="1:2">
      <c r="A9" s="3" t="s">
        <v>166</v>
      </c>
    </row>
    <row r="10" spans="1:2">
      <c r="A10" s="4" t="s">
        <v>601</v>
      </c>
      <c r="B10" s="4" t="s">
        <v>6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9"/>
    <col customWidth="1" max="2" min="2" width="14"/>
  </cols>
  <sheetData>
    <row r="1" spans="1:2">
      <c r="A1" s="1" t="s">
        <v>604</v>
      </c>
      <c r="B1" s="2" t="s">
        <v>2</v>
      </c>
    </row>
    <row r="2" spans="1:2">
      <c r="A2" s="4" t="s">
        <v>605</v>
      </c>
    </row>
    <row r="3" spans="1:2">
      <c r="A3" s="3" t="s">
        <v>168</v>
      </c>
    </row>
    <row r="4" spans="1:2">
      <c r="A4" s="4" t="s">
        <v>606</v>
      </c>
      <c r="B4" s="4" t="s">
        <v>603</v>
      </c>
    </row>
    <row r="5" spans="1:2">
      <c r="A5" s="4" t="s">
        <v>607</v>
      </c>
    </row>
    <row r="6" spans="1:2">
      <c r="A6" s="3" t="s">
        <v>168</v>
      </c>
    </row>
    <row r="7" spans="1:2">
      <c r="A7" s="4" t="s">
        <v>606</v>
      </c>
      <c r="B7" s="4" t="s">
        <v>603</v>
      </c>
    </row>
    <row r="8" spans="1:2">
      <c r="A8" s="4" t="s">
        <v>608</v>
      </c>
    </row>
    <row r="9" spans="1:2">
      <c r="A9" s="3" t="s">
        <v>168</v>
      </c>
    </row>
    <row r="10" spans="1:2">
      <c r="A10" s="4" t="s">
        <v>606</v>
      </c>
      <c r="B10" s="4" t="s">
        <v>603</v>
      </c>
    </row>
    <row r="11" spans="1:2">
      <c r="A11" s="4" t="s">
        <v>609</v>
      </c>
    </row>
    <row r="12" spans="1:2">
      <c r="A12" s="3" t="s">
        <v>168</v>
      </c>
    </row>
    <row r="13" spans="1:2">
      <c r="A13" s="4" t="s">
        <v>606</v>
      </c>
      <c r="B13" s="4" t="s">
        <v>603</v>
      </c>
    </row>
    <row r="14" spans="1:2">
      <c r="A14" s="4" t="s">
        <v>610</v>
      </c>
    </row>
    <row r="15" spans="1:2">
      <c r="A15" s="3" t="s">
        <v>168</v>
      </c>
    </row>
    <row r="16" spans="1:2">
      <c r="A16" s="4" t="s">
        <v>606</v>
      </c>
      <c r="B16" s="4" t="s">
        <v>603</v>
      </c>
    </row>
    <row r="17" spans="1:2">
      <c r="A17" s="4" t="s">
        <v>611</v>
      </c>
    </row>
    <row r="18" spans="1:2">
      <c r="A18" s="3" t="s">
        <v>168</v>
      </c>
    </row>
    <row r="19" spans="1:2">
      <c r="A19" s="4" t="s">
        <v>606</v>
      </c>
      <c r="B19" s="4" t="s">
        <v>603</v>
      </c>
    </row>
    <row r="20" spans="1:2">
      <c r="A20" s="4" t="s">
        <v>612</v>
      </c>
    </row>
    <row r="21" spans="1:2">
      <c r="A21" s="3" t="s">
        <v>168</v>
      </c>
    </row>
    <row r="22" spans="1:2">
      <c r="A22" s="4" t="s">
        <v>606</v>
      </c>
      <c r="B22" s="4" t="s">
        <v>603</v>
      </c>
    </row>
    <row r="23" spans="1:2">
      <c r="A23" s="4" t="s">
        <v>613</v>
      </c>
    </row>
    <row r="24" spans="1:2">
      <c r="A24" s="3" t="s">
        <v>168</v>
      </c>
    </row>
    <row r="25" spans="1:2">
      <c r="A25" s="4" t="s">
        <v>606</v>
      </c>
      <c r="B25" s="4" t="s">
        <v>603</v>
      </c>
    </row>
    <row r="26" spans="1:2">
      <c r="A26" s="4" t="s">
        <v>614</v>
      </c>
    </row>
    <row r="27" spans="1:2">
      <c r="A27" s="3" t="s">
        <v>168</v>
      </c>
    </row>
    <row r="28" spans="1:2">
      <c r="A28" s="4" t="s">
        <v>606</v>
      </c>
      <c r="B28" s="4" t="s">
        <v>603</v>
      </c>
    </row>
    <row r="29" spans="1:2">
      <c r="A29" s="4" t="s">
        <v>615</v>
      </c>
    </row>
    <row r="30" spans="1:2">
      <c r="A30" s="3" t="s">
        <v>168</v>
      </c>
    </row>
    <row r="31" spans="1:2">
      <c r="A31" s="4" t="s">
        <v>606</v>
      </c>
      <c r="B31" s="4" t="s">
        <v>603</v>
      </c>
    </row>
    <row r="32" spans="1:2">
      <c r="A32" s="4" t="s">
        <v>616</v>
      </c>
    </row>
    <row r="33" spans="1:2">
      <c r="A33" s="3" t="s">
        <v>168</v>
      </c>
    </row>
    <row r="34" spans="1:2">
      <c r="A34" s="4" t="s">
        <v>606</v>
      </c>
      <c r="B34" s="4" t="s">
        <v>603</v>
      </c>
    </row>
    <row r="35" spans="1:2">
      <c r="A35" s="4" t="s">
        <v>617</v>
      </c>
    </row>
    <row r="36" spans="1:2">
      <c r="A36" s="3" t="s">
        <v>168</v>
      </c>
    </row>
    <row r="37" spans="1:2">
      <c r="A37" s="4" t="s">
        <v>606</v>
      </c>
      <c r="B37" s="4" t="s">
        <v>603</v>
      </c>
    </row>
    <row r="38" spans="1:2">
      <c r="A38" s="4" t="s">
        <v>618</v>
      </c>
    </row>
    <row r="39" spans="1:2">
      <c r="A39" s="3" t="s">
        <v>168</v>
      </c>
    </row>
    <row r="40" spans="1:2">
      <c r="A40" s="4" t="s">
        <v>606</v>
      </c>
      <c r="B40" s="4" t="s">
        <v>603</v>
      </c>
    </row>
    <row r="41" spans="1:2">
      <c r="A41" s="4" t="s">
        <v>619</v>
      </c>
    </row>
    <row r="42" spans="1:2">
      <c r="A42" s="3" t="s">
        <v>168</v>
      </c>
    </row>
    <row r="43" spans="1:2">
      <c r="A43" s="4" t="s">
        <v>606</v>
      </c>
      <c r="B43" s="4" t="s">
        <v>603</v>
      </c>
    </row>
    <row r="44" spans="1:2">
      <c r="A44" s="4" t="s">
        <v>620</v>
      </c>
    </row>
    <row r="45" spans="1:2">
      <c r="A45" s="3" t="s">
        <v>168</v>
      </c>
    </row>
    <row r="46" spans="1:2">
      <c r="A46" s="4" t="s">
        <v>606</v>
      </c>
      <c r="B46" s="4" t="s">
        <v>603</v>
      </c>
    </row>
    <row r="47" spans="1:2">
      <c r="A47" s="4" t="s">
        <v>621</v>
      </c>
    </row>
    <row r="48" spans="1:2">
      <c r="A48" s="3" t="s">
        <v>168</v>
      </c>
    </row>
    <row r="49" spans="1:2">
      <c r="A49" s="4" t="s">
        <v>606</v>
      </c>
      <c r="B49" s="4" t="s">
        <v>603</v>
      </c>
    </row>
    <row r="50" spans="1:2">
      <c r="A50" s="4" t="s">
        <v>622</v>
      </c>
    </row>
    <row r="51" spans="1:2">
      <c r="A51" s="3" t="s">
        <v>168</v>
      </c>
    </row>
    <row r="52" spans="1:2">
      <c r="A52" s="4" t="s">
        <v>606</v>
      </c>
      <c r="B52" s="4" t="s">
        <v>603</v>
      </c>
    </row>
    <row r="53" spans="1:2">
      <c r="A53" s="4" t="s">
        <v>623</v>
      </c>
    </row>
    <row r="54" spans="1:2">
      <c r="A54" s="3" t="s">
        <v>168</v>
      </c>
    </row>
    <row r="55" spans="1:2">
      <c r="A55" s="4" t="s">
        <v>606</v>
      </c>
      <c r="B55" s="4" t="s">
        <v>603</v>
      </c>
    </row>
    <row r="56" spans="1:2">
      <c r="A56" s="4" t="s">
        <v>624</v>
      </c>
    </row>
    <row r="57" spans="1:2">
      <c r="A57" s="3" t="s">
        <v>168</v>
      </c>
    </row>
    <row r="58" spans="1:2">
      <c r="A58" s="4" t="s">
        <v>606</v>
      </c>
      <c r="B58" s="4" t="s">
        <v>6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1:00Z</dcterms:created>
  <dcterms:modified xmlns:dcterms="http://purl.org/dc/terms/" xmlns:xsi="http://www.w3.org/2001/XMLSchema-instance" xsi:type="dcterms:W3CDTF">2020-02-26T16:31:00Z</dcterms:modified>
</cp:coreProperties>
</file>